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General" sheetId="7" r:id="rId7"/>
    <s:sheet name="Recently Issued Accounting Pron" sheetId="8" r:id="rId8"/>
    <s:sheet name="Asset Impairment and Other Char" sheetId="9" r:id="rId9"/>
    <s:sheet name="Acquisition" sheetId="10" r:id="rId10"/>
    <s:sheet name="Noncontrolling Interests" sheetId="11" r:id="rId11"/>
    <s:sheet name="Variable Interest Entities" sheetId="12" r:id="rId12"/>
    <s:sheet name="Financing Receivables" sheetId="13" r:id="rId13"/>
    <s:sheet name="Stock-Based Compensation" sheetId="14" r:id="rId14"/>
    <s:sheet name="Inventories" sheetId="15" r:id="rId15"/>
    <s:sheet name="Long-Term Debt and Capital Leas" sheetId="16" r:id="rId16"/>
    <s:sheet name="Commitments and Contingencies" sheetId="17" r:id="rId17"/>
    <s:sheet name="Earnings Per Share" sheetId="18" r:id="rId18"/>
    <s:sheet name="Retirement and Other Employee B" sheetId="19" r:id="rId19"/>
    <s:sheet name="Business Segment Data" sheetId="20" r:id="rId20"/>
    <s:sheet name="Derivative Financial Instrument" sheetId="21" r:id="rId21"/>
    <s:sheet name="Fair Value Measurements" sheetId="22" r:id="rId22"/>
    <s:sheet name="Accumulated Other Comprehensive" sheetId="23" r:id="rId23"/>
    <s:sheet name="Shareholders' Equity" sheetId="24" r:id="rId24"/>
    <s:sheet name="Asset Impairment and Other Ch25" sheetId="25" r:id="rId25"/>
    <s:sheet name="Noncontrolling interests (Table" sheetId="26" r:id="rId26"/>
    <s:sheet name="Financing Receivables (Tables)" sheetId="27" r:id="rId27"/>
    <s:sheet name="Stock-Based Compensation (Table" sheetId="28" r:id="rId28"/>
    <s:sheet name="Inventories (Tables)" sheetId="29" r:id="rId29"/>
    <s:sheet name="Long-Term Debt and Capital Le30" sheetId="30" r:id="rId30"/>
    <s:sheet name="Earnings Per Share (Tables)" sheetId="31" r:id="rId31"/>
    <s:sheet name="Retirement and Other Employee32" sheetId="32" r:id="rId32"/>
    <s:sheet name="Business Segment Data (Tables)" sheetId="33" r:id="rId33"/>
    <s:sheet name="Derivative Financial Instrume34" sheetId="34" r:id="rId34"/>
    <s:sheet name="Fair Value Measurements (Tables" sheetId="35" r:id="rId35"/>
    <s:sheet name="Accumulated Other Comprehensi36" sheetId="36" r:id="rId36"/>
    <s:sheet name="Shareholders' Equity (Tables)" sheetId="37" r:id="rId37"/>
    <s:sheet name="Asset Impairment and Other Ch38" sheetId="38" r:id="rId38"/>
    <s:sheet name="Asset Impairment and Other Ch39" sheetId="39" r:id="rId39"/>
    <s:sheet name="Acquisition (Details)" sheetId="40" r:id="rId40"/>
    <s:sheet name="Noncontrolling interests (Detai" sheetId="41" r:id="rId41"/>
    <s:sheet name="Variable Interest Entities (Det" sheetId="42" r:id="rId42"/>
    <s:sheet name="Financing Receivables - Narrati" sheetId="43" r:id="rId43"/>
    <s:sheet name="Financing Receivables - Advance" sheetId="44" r:id="rId44"/>
    <s:sheet name="Financing Receivables - Credit " sheetId="45" r:id="rId45"/>
    <s:sheet name="Financing Receivables - Allowan" sheetId="46" r:id="rId46"/>
    <s:sheet name="Stock-Based Compensation - Expe" sheetId="47" r:id="rId47"/>
    <s:sheet name="Stock-Based Compensation - Awar" sheetId="48" r:id="rId48"/>
    <s:sheet name="Stock-Based Compensation - Narr" sheetId="49" r:id="rId49"/>
    <s:sheet name="Inventories (Details)" sheetId="50" r:id="rId50"/>
    <s:sheet name="Long-Term Debt and Capital Le51" sheetId="51" r:id="rId51"/>
    <s:sheet name="Long-Term Debt and Capital Le52" sheetId="52" r:id="rId52"/>
    <s:sheet name="Commitments and Contingencies (" sheetId="53" r:id="rId53"/>
    <s:sheet name="Earnings Per Share (Details)" sheetId="54" r:id="rId54"/>
    <s:sheet name="Retirement and Other Employee55" sheetId="55" r:id="rId55"/>
    <s:sheet name="Business Segment Data (Details)" sheetId="56" r:id="rId56"/>
    <s:sheet name="Derivative Financial Instrume57" sheetId="57" r:id="rId57"/>
    <s:sheet name="Derivative Financial Instrume58" sheetId="58" r:id="rId58"/>
    <s:sheet name="Derivative Financial Instrume59" sheetId="59" r:id="rId59"/>
    <s:sheet name="Fair Value Measurements - Fair " sheetId="60" r:id="rId60"/>
    <s:sheet name="Fair Value Measurements - Nonre" sheetId="61" r:id="rId61"/>
    <s:sheet name="Accumulated Other Comprehensi62" sheetId="62" r:id="rId62"/>
    <s:sheet name="Accumulated Other Comprehensi63" sheetId="63" r:id="rId63"/>
    <s:sheet name="Shareholders' Equity - Ordinary" sheetId="64" r:id="rId64"/>
    <s:sheet name="Shareholders' Equity - Narrativ" sheetId="65" r:id="rId65"/>
    <s:sheet name="Shareholders' Equity - Dividend" sheetId="66" r:id="rId66"/>
  </s:sheets>
  <s:definedNames/>
  <s:calcPr calcId="124519" calcMode="auto" fullCalcOnLoad="1"/>
</s:workbook>
</file>

<file path=xl/sharedStrings.xml><?xml version="1.0" encoding="utf-8"?>
<sst xmlns="http://schemas.openxmlformats.org/spreadsheetml/2006/main" uniqueCount="606">
  <si>
    <t>Document - shares</t>
  </si>
  <si>
    <t>9 Months Ended</t>
  </si>
  <si>
    <t>Sep. 30, 2016</t>
  </si>
  <si>
    <t>Oct. 21, 2016</t>
  </si>
  <si>
    <t>Document And Entity Information [Abstract]</t>
  </si>
  <si>
    <t>Entity Registrant Name</t>
  </si>
  <si>
    <t>FRESH DEL MONTE PRODUCE INC</t>
  </si>
  <si>
    <t>Entity Central Index Key</t>
  </si>
  <si>
    <t>Current Fiscal Year End Date</t>
  </si>
  <si>
    <t>--12-30</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 (shares)</t>
  </si>
  <si>
    <t>CONSOLIDATED BALANCE SHEETS (Unaudited) - USD ($) $ in Millions</t>
  </si>
  <si>
    <t>Jan. 01, 2016</t>
  </si>
  <si>
    <t>Current assets:</t>
  </si>
  <si>
    <t>Cash and cash equivalents</t>
  </si>
  <si>
    <t>Trade accounts receivable, net of allowance of $8.9 and $9.3, respectively</t>
  </si>
  <si>
    <t>Other accounts receivable, net of allowance of $7.8 and $7.9, respectively</t>
  </si>
  <si>
    <t>Inventories, net</t>
  </si>
  <si>
    <t>Deferred income taxes</t>
  </si>
  <si>
    <t>Prepaid expenses and other current assets</t>
  </si>
  <si>
    <t>Total current assets</t>
  </si>
  <si>
    <t>Investments in and advances to unconsolidated companies</t>
  </si>
  <si>
    <t>Property, plant and equipment, net</t>
  </si>
  <si>
    <t>Goodwill</t>
  </si>
  <si>
    <t>Other noncurrent assets</t>
  </si>
  <si>
    <t>Total assets</t>
  </si>
  <si>
    <t>Current liabilities:</t>
  </si>
  <si>
    <t>Accounts payable and accrued expenses</t>
  </si>
  <si>
    <t>Current portion of long-term debt and capital lease obligations</t>
  </si>
  <si>
    <t>Income taxes and other taxes payable</t>
  </si>
  <si>
    <t>Total current liabilities</t>
  </si>
  <si>
    <t>Long-term debt and capital lease obligations</t>
  </si>
  <si>
    <t>Retirement benefits</t>
  </si>
  <si>
    <t>Other noncurrent liabilities</t>
  </si>
  <si>
    <t>Total liabilities</t>
  </si>
  <si>
    <t>Commitments and contingencies</t>
  </si>
  <si>
    <t xml:space="preserve"> </t>
  </si>
  <si>
    <t>Shareholders' equity:</t>
  </si>
  <si>
    <t>Preferred shares, $0.01 par value; 50,000,000 shares authorized; none issued or outstanding</t>
  </si>
  <si>
    <t>Ordinary shares, $0.01 par value; 200,000,000 shares authorized; 51,804,173 and 52,542,965 issued and outstanding, respectively</t>
  </si>
  <si>
    <t>Paid-in capital</t>
  </si>
  <si>
    <t>Retained earnings</t>
  </si>
  <si>
    <t>Accumulated other comprehensive loss</t>
  </si>
  <si>
    <t>Total Fresh Del Monte Produce Inc. shareholders' equity</t>
  </si>
  <si>
    <t>Noncontrolling interests</t>
  </si>
  <si>
    <t>Total shareholders' equity</t>
  </si>
  <si>
    <t>Total liabilities and shareholders' equity</t>
  </si>
  <si>
    <t>CONSOLIDATED BALANCE SHEETS (Unaudited) (Parentheticals) - USD ($) $ in Millions</t>
  </si>
  <si>
    <t>Statement of Financial Position [Abstract]</t>
  </si>
  <si>
    <t>Allowance for Trade accounts receivable</t>
  </si>
  <si>
    <t>Allowance for Other accounts receivable</t>
  </si>
  <si>
    <t>Ordinary shares, par value (usd per share)</t>
  </si>
  <si>
    <t>Ordinary shares, authorized (shares)</t>
  </si>
  <si>
    <t>Ordinary shares, issued (shares)</t>
  </si>
  <si>
    <t>Ordinary shares, outstanding (shares)</t>
  </si>
  <si>
    <t>Preferred shares, par value (usd per share)</t>
  </si>
  <si>
    <t>Preferred shares, authorized (shares)</t>
  </si>
  <si>
    <t>Preferred shares, issued (shares)</t>
  </si>
  <si>
    <t>Preferred shares, outstanding (shares)</t>
  </si>
  <si>
    <t>CONSOLIDATED STATEMENTS OF INCOME (Unaudited) - USD ($) $ in Millions</t>
  </si>
  <si>
    <t>3 Months Ended</t>
  </si>
  <si>
    <t>Sep. 25, 2015</t>
  </si>
  <si>
    <t>Income Statement [Abstract]</t>
  </si>
  <si>
    <t>Net sales</t>
  </si>
  <si>
    <t>Cost of products sold</t>
  </si>
  <si>
    <t>Gross profit</t>
  </si>
  <si>
    <t>Selling, general and administrative expenses</t>
  </si>
  <si>
    <t>Loss (gain) on disposal of property, plant and equipment, net</t>
  </si>
  <si>
    <t>Asset impairment and other charges, net</t>
  </si>
  <si>
    <t>Operating income</t>
  </si>
  <si>
    <t>Interest expense</t>
  </si>
  <si>
    <t>Interest income</t>
  </si>
  <si>
    <t>Other expense (income), net</t>
  </si>
  <si>
    <t>Income before income taxes</t>
  </si>
  <si>
    <t>Provision for income taxes</t>
  </si>
  <si>
    <t>Net income</t>
  </si>
  <si>
    <t>Less: Net income attributable to noncontrolling interests</t>
  </si>
  <si>
    <t>Net income attributable to Fresh Del Monte Produce Inc.</t>
  </si>
  <si>
    <t>Net income per ordinary share attributable to Fresh Del Monte Produce Inc. - Basic (usd per share)</t>
  </si>
  <si>
    <t>Net income per ordinary share attributable to Fresh Del Monte Produce Inc. - Diluted (usd per share)</t>
  </si>
  <si>
    <t>Dividends declared per ordinary share (usd per share)</t>
  </si>
  <si>
    <t>Weighted average number of ordinary shares:</t>
  </si>
  <si>
    <t>Basic (shares)</t>
  </si>
  <si>
    <t>Diluted (shares)</t>
  </si>
  <si>
    <t>CONSOLIDATED STATEMENTS OF COMPREHENSIVE INCOME (Unaudited) - USD ($) $ in Millions</t>
  </si>
  <si>
    <t>Statement of Comprehensive Income [Abstract]</t>
  </si>
  <si>
    <t>Other comprehensive income:</t>
  </si>
  <si>
    <t>Net unrealized loss on derivatives</t>
  </si>
  <si>
    <t>Net unrealized foreign currency translation (loss) gain</t>
  </si>
  <si>
    <t>Net change in retirement benefit adjustment, net of tax</t>
  </si>
  <si>
    <t>Comprehensive income</t>
  </si>
  <si>
    <t>Less: comprehensive income attributable to noncontrolling interests</t>
  </si>
  <si>
    <t>Comprehensive income attributable to Fresh Del Monte Produce Inc.</t>
  </si>
  <si>
    <t>CONSOLIDATED STATEMENTS OF CASH FLOWS (Unaudited) - USD ($) $ in Millions</t>
  </si>
  <si>
    <t>Operating activities:</t>
  </si>
  <si>
    <t>Adjustments to reconcile net income to net cash provided by operating activities:</t>
  </si>
  <si>
    <t>Depreciation and amortization</t>
  </si>
  <si>
    <t>Amortization of debt issuance costs</t>
  </si>
  <si>
    <t>Stock-based compensation expense</t>
  </si>
  <si>
    <t>Asset impairment, net</t>
  </si>
  <si>
    <t>Change in uncertain tax positions</t>
  </si>
  <si>
    <t>Gain on disposal of property, plant and equipment</t>
  </si>
  <si>
    <t>Excess tax benefit from stock-based compensation</t>
  </si>
  <si>
    <t>Foreign currency translation adjustment</t>
  </si>
  <si>
    <t>Changes in operating assets and liabilities:</t>
  </si>
  <si>
    <t>Receivables</t>
  </si>
  <si>
    <t>Inventories</t>
  </si>
  <si>
    <t>Other noncurrent assets and liabilities</t>
  </si>
  <si>
    <t>Net cash provided by operating activities</t>
  </si>
  <si>
    <t>Investing activities:</t>
  </si>
  <si>
    <t>Capital expenditures</t>
  </si>
  <si>
    <t>Proceeds from sales of property, plant and equipment</t>
  </si>
  <si>
    <t>Purchase of a business</t>
  </si>
  <si>
    <t>Net cash used in investing activities</t>
  </si>
  <si>
    <t>Financing activities:</t>
  </si>
  <si>
    <t>Proceeds from long-term debt</t>
  </si>
  <si>
    <t>Payments on long-term debt</t>
  </si>
  <si>
    <t>Purchase of noncontrolling interest</t>
  </si>
  <si>
    <t>Distributions to noncontrolling interests, net</t>
  </si>
  <si>
    <t>Proceeds from stock options exercised</t>
  </si>
  <si>
    <t>Dividends paid</t>
  </si>
  <si>
    <t>Repurchase and retirement of ordinary shares</t>
  </si>
  <si>
    <t>Net cash used in by financing activities</t>
  </si>
  <si>
    <t>Effect of exchange rate changes on cash</t>
  </si>
  <si>
    <t>Net (decrease) increase in cash and cash equivalents</t>
  </si>
  <si>
    <t>Cash and cash equivalents, beginning</t>
  </si>
  <si>
    <t>Cash and cash equivalents, ending</t>
  </si>
  <si>
    <t>Supplemental cash flow information:</t>
  </si>
  <si>
    <t>Cash paid for interest</t>
  </si>
  <si>
    <t>Cash paid for income taxes</t>
  </si>
  <si>
    <t>Non-cash financing and investing activities:</t>
  </si>
  <si>
    <t>Purchase of assets under capital lease obligations</t>
  </si>
  <si>
    <t>Retirement of ordinary shares</t>
  </si>
  <si>
    <t>Dividends on restricted share units</t>
  </si>
  <si>
    <t>General</t>
  </si>
  <si>
    <t>Organization, Consolidation and Presentation of Financial Statements [Abstract]</t>
  </si>
  <si>
    <t>General Reference in this report to Fresh Del Monte, “we”, “our”, “us” and the “Company” refer to Fresh Del Monte Produce Inc. and its subsidiaries, unless the context indicates otherwise. We were incorporated under the laws of the Cayman Islands in 1996 and are engaged primarily in the worldwide production, transportation and marketing of fresh produce. We source our products, which include bananas, pineapples, melons, tomatoes, avocados and non-tropical fruit (including grapes, apples, pears, peaches, plums, nectarines, citrus and kiwis) primarily from Central America, North America, South America, Africa, the Philippines and Europe. We distribute our products in North America, Europe, Asia, South America, Africa and the Middle East. Our products are sourced from our Company-owned farms, through joint venture arrangements and through supply contracts with independent growers. We have the exclusive right to use the DEL MONTE ® brand for fresh fruit, fresh vegetables and other fresh and fresh-cut produce and certain other specified products on a royalty-free basis under a worldwide, perpetual license from Del Monte Corporation, an unaffiliated company that owns the DEL MONTE ® trademark. We are also a producer, marketer and distributor of prepared fruit and vegetable, juices and snacks and we hold a perpetual, royalty-free license to use the DEL MONTE ® brand for prepared foods throughout Europe, Africa, the Middle East and countries formerly part of the Soviet Union. Del Monte Corporation and several other unaffiliated companies manufacture, distribute and sell under the DEL MONTE ® brand canned or processed fruit, vegetables and other produce, as well as dried fruit, snacks and other products in certain geographic regions. The accompanying unaudited Consolidated Financial Statements for the quarter ended September 30, 2016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In the opinion of management, all adjustments of a normal recurring nature considered necessary for fair presentation have been included. Operating results for the quarter and nine months ended September 30, 2016 are subject to significant seasonal variations and are not necessarily indicative of the results that may be expected for the year ending December 30, 2016 . For further information, refer to the Consolidated Financial Statements and notes thereto included in our annual report on Form 10-K for the fiscal year ended January 1, 2016 . We are required to evaluate events occurring after September 30, 2016 for recognition and disclosure in the unaudited Consolidated Financial Statements for the quarter and nine months ended September 30, 2016 . Events are evaluated based on whether they represent information existing as of September 30, 2016 , which require recognition in the unaudited Consolidated Financial Statements, or new events occurring after September 30, 2016 , which do not require recognition but require disclosure if the event is significant to the unaudited Consolidated Financial Statements. We evaluated events occurring subsequent to September 30, 2016 through the date of issuance of these unaudited Consolidated Financial Statements.</t>
  </si>
  <si>
    <t>Recently Issued Accounting Pronouncements</t>
  </si>
  <si>
    <t>New Accounting Pronouncements and Changes in Accounting Principles [Abstract]</t>
  </si>
  <si>
    <t>Recently Issued Accounting Pronouncements In August 2016, the Financial Accounting Standards Board ("FASB") issued an Accounting Standards Update ("ASU"), Classification of Certain Cash Receipts and Cash Payments, which addresses eight specific cash flow issues in an effort to reduce diversity in practice. This ASU will be effective for us beginning the first day of our 2018 fiscal year. Early adoption is permitted. We are evaluating the impact of adoption of this ASU on our cash flows, but do not expect this ASU to have a significant effect. In March 2016, the FASB issued an ASU, which simplifies several aspects of the accounting for share-based payment transactions, including the income tax consequences, classification of awards as either equity or liabilities, and classification on the statement of cash flows. This ASU will be effective for us beginning the first day of our 2017 fiscal year. Early adoption is permitted. We are evaluating the impact of adoption of this ASU on our financial condition, result of operations and cash flows, but do not expect this ASU to have a significant effect. 2 . Recently Issued Accounting Pronouncements (continued) In February 2016, the FASB issued an ASU, which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19 fiscal year. Early adoption is permitted. We are evaluating the impact of adoption of this ASU on our financial condition, result of operations and cash flows, but do not expect this ASU to have a significant effect. In November 2015, the FASB issued an ASU, which amends the existing accounting standards for income taxes. The amendment required companies to report their deferred tax liabilities and deferred tax assets each as a single non-current item on their classified balance sheets. The Company elected to adopt the amendments in the first quarter of fiscal year 2016 and applied them prospectively to the current period presented, as permitted by the standard. The adoption of the amendments had no impact on the Company's net earnings or cash flow from operations for any period presented. In July 2015, the FASB issued an ASU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us on a prospective basis beginning on the first day of our fiscal 2017 year. Early adoption is permitted. We are evaluating the impact of adoption of this ASU on our financial condition, result of operations and cash flows, but do not expect this ASU to have a significant effect. In May 2014, the FASB issued an ASU in the form of a comprehensive new revenue recognition standard that will supersede existing revenue guidance. The ASU's core principle is that a company will recognize revenue when it transfers promised goods or services to customers in an amount that reflects the consideration to which the company expects to be entitled in exchange for those goods or services. The standard outlines a five step model, whereby revenue is recognized as performance obligations within a contract are satisfied. The standard also requires new, expanded disclosures regarding revenue recognition. The amendments in this ASU will be effective for us beginning the first day of our 2018 fiscal year. Early adoption is not permitted. The standard permits the use of either the retrospective or cumulative effect transition method. We have not yet selected a transition method. We are evaluating the impact of adoption of this ASU on our financial condition, result of operations and cash flows, but do not expect this ASU to have a significant effect.</t>
  </si>
  <si>
    <t>Asset Impairment and Other Charges, Net</t>
  </si>
  <si>
    <t>Asset Impairment and Other Charges, Net [Abstract]</t>
  </si>
  <si>
    <t>Asset Impairment and Other Charges, Net The following represents a summary of asset impairment, exit activity and other charges (credits), net recorded during the quarters and nine months ended September 30, 2016 and September 25, 2015 (U.S. dollars in millions): Quarter ended Nine months ended September 30, 2016 September 30, 2016 Long-lived Exit activity Total Long-lived Exit activity Total Banana segment: United Kingdom contract termination costs $ — $ 0.7 $ 0.7 $ — $ 0.7 $ 0.7 Brazil exit activities due to drought conditions 2.2 0.2 2.4 2.2 0.2 2.4 Philippines plantation conversion to pineapple — — — 2.5 — 2.5 Underutilized assets in Central America 0.6 — 0.6 1.2 — 1.2 Prepared food segment: Poultry goodwill impairment due to underperformance 2.6 — 2.6 2.6 — 2.6 Other: President/COO transition — 18.7 18.7 — 18.7 18.7 Total asset impairment and other charges, net $ 5.4 $ 19.6 $ 25.0 $ 8.5 $ 19.6 $ 28.1 Quarter ended Nine months ended September 25, 2015 September 25, 2015 Long-lived Total Long-lived Total Banana segment: Guatemala banana production assets held for sale $ 1.0 $ — $ 1.0 $ 1.0 $ — $ 1.0 European Union Antitrust settlement gain — — — — (0.8 ) (0.8 ) Other fresh produce segment: Chile floods — 0.5 0.5 1.2 0.8 2.0 Other fresh produce segment credits — — — — (0.1 ) (0.1 ) Prepared food segment: Other prepared food segment charges — — — 0.2 0.1 0.3 Total asset impairment and other charges (credits), net $ 1.0 $ 0.5 $ 1.5 $ 2.4 $ — $ 2.4 3 . Asset Impairment and Other Charges, Net (continued) Exit Activity and Other Reserves Exit activity and other reserve balances are recorded in the Consolidated Balance Sheets included in accounts payable and accrued expenses, for the current portion and in other noncurrent liabilities for the noncurrent portion. The following is a rollforward of 2016 exit activity and other reserves (U.S. dollars in millions): Exit activity and Impact to Cash paid Foreign exchange impact Exit activity and Contract termination and other exit activity charges $ 1.1 $ 0.9 $ (0.4 ) $ (0.1 ) $ 1.5 $ 1.1 $ 0.9 $ (0.4 ) $ (0.1 ) $ 1.5 The exit activity and other reserve balances at September 30, 2016 include $1.3 million related to contract termination costs for an underutilized facility in the United Kingdom of which $0.7 million was included for the quarter and nine months ended September 30, 2016 and the remaining relates to previous periods. The exit activity and other reserve balances at September 30, 2016 also includes $0.2 million related to termination benefits for Brazil exit activities due to drought conditions. We do not expect additional charges related to the exit and other activities mentioned above that would significantly impact our results of operations or financial condition.</t>
  </si>
  <si>
    <t>Acquisition</t>
  </si>
  <si>
    <t>Business Combinations [Abstract]</t>
  </si>
  <si>
    <t xml:space="preserve"> Acquisition During June 2016, we purchased a blueberry farm in Chile of approximately 320 acres, which includes agricultural production land, packing houses and farm equipment. The purchase price for this business was $7.1 million and was funded using operating cash flows and available borrowings under the Credit Facility (as defined in Note 10 “ Long-Term Debt and Capital Lease Obligations ”). The accounting for this business combination has been completed during the quarter ended September 30, 2016 and we adjusted $0.8 million of goodwill in our Other Fresh Produce segment with a corresponding reduction in property, plant and equipment to the previously recorded preliminary amounts. Goodwill represents the excess purchase price above the fair market value of the net assets acquired.</t>
  </si>
  <si>
    <t>Noncontrolling Interests</t>
  </si>
  <si>
    <t>Noncontrolling Interest [Abstract]</t>
  </si>
  <si>
    <t>Noncontrolling Interests The following table reconciles shareholders’ equity attributable to noncontrolling interests (U.S. dollars in millions): Nine months ended September 30, September 25, Noncontrolling interests, beginning $ 42.9 $ 40.0 Purchase of noncontrolling interest (1) (19.5 ) — Net income attributable to noncontrolling interests 2.0 4.5 Translation adjustments 0.3 (1.1 ) Retirement benefit adjustment (0.1 ) (0.1 ) Capital contributions from, net 0.3 0.1 Noncontrolling interests, ending $ 25.9 $ 43.4 (1) We purchased the remaining interest of our Variable Interest Entity ("VIE") for $45.0 million on April 28, 2016. We recorded a charge of $25.5 million to equity as a result of the difference between the fair value of the consideration of $45.0 million less the $19.5 million carrying value of the noncontrolling interest. Refer to Note 6 , “ Variable interest Entitie s”, for disclosures related to the purchase of the remaining interest in our VIE.</t>
  </si>
  <si>
    <t>Variable Interest Entities</t>
  </si>
  <si>
    <t>Variable Interest Entities [Abstract]</t>
  </si>
  <si>
    <t>Variable Interest Entities One of our Del Monte Gold ® Extra Sweet pineapple producers met the definition of a VIE pursuant to the ASC guidance on “ Consolidation ” and is consolidated. Our variable interest in this entity included an equity investment and certain debt guarantees. All of this VIE's pineapple production was sold to us. Based on the criteria of this ASC, as amended, we were the primary beneficiary of this VIE’s expected residual returns or losses in excess of our ownership interest. On April 28, 2016, we acquired the remaining interest of our VIE for $45.0 million , which we paid using operating cash flows and available borrowings under the Credit Facility (as defined in Note 10 “ Long-Term Debt and Capital Lease Obligations ”). We recorded a charge of $25.5 million to equity as a result of the difference between the fair value of the consideration of $45.0 million less the $19.5 million carrying value of the noncontrolling interest. This acquisition of the remaining 60% ownership interest was accounted for as an acquisition of a noncontrolling interest.</t>
  </si>
  <si>
    <t>Financing Receivables</t>
  </si>
  <si>
    <t>Receivables [Abstract]</t>
  </si>
  <si>
    <t>Financing Receivables Financing receivables are included in other accounts receivable less allowances on our accompanying Consolidated Balance Sheets and are recognized at net realizable value, which approximates fair value. Other accounts receivable may include value-added taxes receivables, seasonal advances to growers and suppliers, which are usually short-term in nature, and other financing receivables.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one year and typically span a growing season. In certain cases, there may be longer term advances with terms of up to 10 years. 7 . Financing Receivables (continued) These advances are collateralized by property liens and pledges of the respective season’s produce; however, certain factors such as unfavorable weather conditions, crop disease and financial stability could impact the ability for these growers to repay their advance. Occasionally, we agree to a payment plan or take steps to recover the advance via established collateral. Allowances for advances to independent growers and suppliers are determined on a case by case basis depending on the production for the season and other contributing factors. The following table details financing receivables including the related allowance for advances to independent growers and suppliers (U.S. dollars in millions): September 30, 2016 January 1, 2016 Short-term Long-term Short-term Long-term Gross advances to independent growers and suppliers $ 39.7 $ 0.2 $ 41.7 $ 0.3 Allowance for advances to independent growers and suppliers (1.5 ) — (2.1 ) — Net advances to independent growers and suppliers $ 38.2 $ 0.2 $ 39.6 $ 0.3 The current and noncurrent portions of the financing receivables included above are classified in the Consolidated Balance Sheets in other accounts receivable and other noncurrent assets, respectively. The following table details the credit risk profile of the above listed financing receivables (U.S. dollars in millions): Current Past due Total Gross advances to independent growers and suppliers: September 30, 2016 $ 38.4 $ 1.5 $ 39.9 January 1, 2016 39.9 2.1 42.0 The allowance for advances to independent growers and suppliers and the related financing receivables for the quarters and nine months ended September 30, 2016 and September 25, 2015 were as follows (U.S. dollars in millions): Quarter ended Nine months ended September 30, 2016 September 25, 2015 September 30, 2016 September 25, 2015 Allowance for advances to independent growers and suppliers: Balance, beginning of period $ 1.6 $ 2.0 $ 2.1 $ 2.4 Provision for uncollectible amounts — 0.1 — 0.2 Deductions to allowance related to write-offs (0.1 ) — (0.6 ) (0.5 ) Balance, end of period $ 1.5 $ 2.1 $ 1.5 $ 2.1</t>
  </si>
  <si>
    <t>Stock-Based Compensation</t>
  </si>
  <si>
    <t>Share-based Compensation [Abstract]</t>
  </si>
  <si>
    <t>Stock-Based Compensation Our shareholders approved and ratified the 2014 Omnibus Share Incentive Plan (the “2014 Plan”), which allows us to grant equity-based compensation awards, including stock options, restricted stock awards and restricted stock units including performance stock units. We disclosed the significant terms of the 2014 Plan and prior plans in our annual financial statements included in our Annual Report on Form 10-K for the year ended January 1, 2016 . Stock-based compensation expense included in selling, general and administrative expenses related to stock options, restricted stock awards ("RSA"), restricted stock units ("RSUs") and performance stock units ("PSUs") is included in the accompanying Consolidated Statements of Income were as follows (U.S. dollars in millions): Quarter ended Nine months ended September 30, September 25, September 30, September 25, Stock Options $ 0.8 $ 1.0 $ 2.1 $ 3.1 RSUs/PSUs 14.0 3.9 19.7 7.4 RSAs — — 0.9 0.7 Total $ 14.8 $ 4.9 $ 22.7 $ 11.2 There were $2.6 million for the nine months ended September 30, 2016 and $1.1 million for the nine months ended September 25, 2015 due to the realization excess share-based payment deductions resulting from stock options exercised through a reduction in taxes currently payable and related effect on cash flows. Excess tax payment deductions occur when the intrinsic value of stock options exercised exceeds the recognized stock-based compensation expense. Proceeds of $10.7 million for the nine months ended September 30, 2016 and $32.6 million for the nine months ended September 25, 2015 were received from the exercise of stock-based options. During the quarter and nine months ended September 30, 2016 , stock-based compensation expense of $8.9 million related to the President/COO's transition is included in asset impairment and other charges, net. 8 . Stock-Based Compensation (continued) Stock Option Awards Under the 2014 Plan and prior plans, 20% of the options usually vest immediately, and the remaining options vest in equal installments over the next four years. Options under the 2014 Plan and prior plans may be exercised over a period not in excess of 10 years from the date of the grant. Prior plan provisions are still applicable to outstanding options and awards under those plans. There were no stock option grants for the nine months ended September 30, 2016 and for the nine months ended September 25, 2015 . The fair value for stock options was estimated at the date of grant using the Black-Scholes option pricing model, which requires us to make certain assumptions. Volatility is estimated based on the historical volatility of our stock over the past five years. The risk-free interest rate is based on U.S. Treasury zero-coupon issues with a remaining term equal to the expected term of grant. The dividend yield is estimated over the expected term based on our dividend policy, historical cash dividends and expected future cash dividends. The expected term of grant was based on the contractual term of the stock option and expected employee exercise and post-vesting employment termination trends. Forfeitures are estimated based on historical experience. Restricted Stock Awards A share of “restricted stock” is one of our ordinary shares that has restrictions on transferability until certain vesting conditions are met. For RSAs awarded under the 2014 Plan, 50% of each award of our restricted stock vested on the date it was granted. The remaining 50% of each award vests upon the six -month anniversary of the date on which the recipient ceases to serve as a member of our Board of Directors. Restricted stock awarded during the nine months ended September 30, 2016 and September 25, 2015 allows directors to retain all of their awards once they cease to serve as a member of our Board of Directors and is considered a nonsubstantive service condition in accordance with the guidance provided by the ASC on “ Compensation – Stock Compensation ”. Accordingly, it is appropriate to recognize compensation cost immediately for restricted stock awards granted to non-management members of the Board of Directors. The following table lists restricted stock awards under the 2014 plan for the nine months ended September 30, 2016 and September 25, 2015 (U.S. dollars in millions except share and per share data): Date of award Shares of Price per share January 4, 2016 22,946 $ 38.13 January 2, 2015 21,875 33.60 Restricted Stock Units / Performance Stock Units Under the 2014 Plan, each RSU/PSU represents a contingent right to receive one of our ordinary shares. The PSUs are subject to meeting minimum performance criteria set by the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Provided such criteria are met, the PSUs will vest in three equal annual installments on each of the next three anniversary dates provided that the recipient remains employed with us. The RSUs will vest 20% on the award date and 20% on each of the next four anniversaries. RSUs and PSUs do not have the voting rights of ordinary shares, and the shares underlying the RSUs and PSUs are not considered issued and outstanding. However, shares underlying PSUs are included in the calculation of diluted earnings per share to the extent the performance criteria are met. 8 . Stock-Based Compensation (continued) The fair market value for RSUs and PSUs is based on the closing price of our stock on the award date. Forfeitures are estimated based on population of employees and historical experiences. The following table lists the various RSUs and PSUs awarded under the 2014 Plan for the nine months ended September 30, 2016 and September 25, 2015 (U.S. dollars in millions except share and per share data): Date of award Type of award Units awarded Price per share September 2, 2016 (1) RSU 50,000 $ 58.94 August 3, 2016 RSU 226,500 59.83 February 24, 2016 PSU 140,000 38.99 February 24, 2016 RSU 50,000 38.99 July 29, 2015 RSU 237,000 40.03 February 18, 2015 PSU 175,000 33.44 February 18, 2015 RSU 50,000 33.44 (1) New grant related to the President/COO transition RSUs and PSUs are eligible to earn Dividend Equivalent Units ("DEUs") equal to the cash dividend paid to ordinary shareholders. DEUs are subject to the same performance and/or service conditions as the underlying RSUs and PSUs and are forfeitable. We expense the fair market value of RSUs and PSUs, as determined on the date of award, ratably over the vesting period provided the performance condition, if any, is probable.</t>
  </si>
  <si>
    <t>Inventory Disclosure [Abstract]</t>
  </si>
  <si>
    <t>Inventories Inventories consisted of the following (U.S. dollars in millions): September 30, January 1, 2016 Finished goods $ 168.8 $ 182.6 Raw materials and packaging supplies 135.2 140.8 Growing crops 161.3 158.5 Total inventories $ 465.3 $ 481.9</t>
  </si>
  <si>
    <t>Long-Term Debt and Capital Lease Obligations</t>
  </si>
  <si>
    <t>Long-term Debt and Capital Lease Obligations [Abstract]</t>
  </si>
  <si>
    <t>Long-Term Debt and Capital Lease Obligations The following is a summary of long-term debt and capital lease obligations (U.S. dollars in millions): September 30, January 1, Senior unsecured revolving credit facility (see Credit Facility below) $ 136.4 $ 251.2 Various other notes payable — 1.4 Capital lease obligations 1.2 1.6 Total long-term debt and capital lease obligations 137.6 254.2 Less: Current portion (0.5 ) (1.5 ) Long-term debt and capital lease obligations $ 137.1 $ 252.7 10 . Long-Term Debt and Capital Lease Obligations (continued) Credit Facility On April 16, 2015, we entered into a five -year $800 million syndicated senior unsecured revolving credit facility maturing on April 15, 2020 (the "Credit Facility") with Bank of America, N.A. as administrative agent and Merrill Lynch, Pierce, Fenner &amp; Smith Inc. as sole lead arranger and sole book manager. Borrowings under the Credit Facility bear interest at a spread over LIBOR that varies with our leverage ratio. The Credit Facility also includes a swing line facility and a letter of credit facility. We capitalized $1.4 million of debt issuance costs, which are included in other noncurrent assets on our Consolidated Balance Sheets. We have a renewable 364 -day, $25.0 million commercial and stand-by letter of credit facility with Rabobank Nederland. The following is a summary of the material terms of the Credit Facility and other working capital facilities at September 30, 2016 (U.S. dollars in millions): Term Maturity Interest rate Borrowing Available Bank of America credit facility 5 years April 15, 2020 1.55% $ 800.0 $ 663.6 Rabobank letter of credit facility 364 days June 21, 2017 Varies 25.0 13.5 Other working capital facilities Varies Varies Varies 18.2 9.2 $ 843.2 $ 686.3 The current margin for LIBOR advances is 1.00% . We intend to use funds borrowed under the Credit Facility from time to time for general corporate purposes, which may include the repayment, redemption or refinancing of our existing indebtedness, working capital needs, capital expenditures, funding of possible acquisitions, possible share repurchases and satisfaction of other obligations. The Credit Facility requires us to comply with financial and other covenants, including limitations on capital expenditures, the amount of dividends that can be paid in the future, the amount and types of liens and indebtedness, material asset sales and mergers. As of September 30, 2016 , we were in compliance with all of the covenants contained in the Credit Facility. The Credit Facility is unsecured as long as we maintain a certain leverage ratio and is guaranteed by certain of our subsidiaries. The Credit Facility permits borrowings under the revolving commitment with an interest rate determined based on our leverage ratio and spread over LIBOR. In addition, we pay a fee on unused commitments. As of September 30, 2016 , we applied $11.5 million to the Rabobank Nederland letter of credit facility, in respect of certain contingent obligations and other governmental agency guarantees combined with guarantees for purchases of raw materials and equipment and other trade related letters of credit. We also had $15.6 million in other letters of credit and bank guarantees not included in the Rabobank or Bank of America letter of credit facilities.</t>
  </si>
  <si>
    <t>Commitments and Contingencies</t>
  </si>
  <si>
    <t>Commitments and Contingencies Disclosure [Abstract]</t>
  </si>
  <si>
    <t>Commitments and Contingencies DBCP Litigation Beginning in December 1993, certain of our U.S. subsidiaries were named among the defendants in a number of actions in courts in Texas, Louisiana, Hawaii, California and the Philippines involving claims by numerous non-U.S. plaintiffs alleging that they were injured as a result of exposure to a nematocide containing the chemical dibromochloropropane (“DBCP”) during the period 1965 to 1990. As a result of a settlement entered into in December 1998, the remaining unresolved DBCP claims against our U.S. subsidiaries are pending or subject to appeal in Hawaii, Delaware and the Philippines. On October 14, 2004, two of our subsidiaries were served with a complaint in an action styled Angel Abarca, et al. v. Dole Food Co., et al. filed in the Superior Court of the State of California for the County of Los Angeles on behalf of more than 2,600 Costa Rican banana workers who claim injury from exposure to DBCP. On January 2, 2009, three of our subsidiaries were served with multiple complaints in related actions styled Jorge Acosta Cortes, et al. v. Dole Food Company, et al . filed in the Superior Court of the State of California for the County of Los Angeles on behalf of 461 Costa Rican residents. An initial review of the plaintiffs in the Abarca and Cortes actions found that a substantial number of the plaintiffs were claimants in prior DBCP actions in Texas and may have participated in the settlement of those actions. On June 27, 2008, the court dismissed the claims of 1,329 plaintiffs who were parties to prior DBCP actions. On June 30, 2008, our subsidiaries moved to dismiss the claims of the remaining Abarca plaintiffs on grounds of forum non conveniens in favor of the courts of Costa Rica. On September 22, 2009, the court granted the motion to dismiss and on November 16, 2009 entered an order conditionally dismissing the claims of those remaining plaintiffs who allege employment on farms in Costa Rica exclusively affiliated with our subsidiaries. Those dismissed plaintiffs re-filed their claim in Costa Rica on May 17, 2012. On January 18, 2013, all remaining plaintiffs in California filed Requests for Dismissal effecting the dismissal of their claims without prejudice. On September 25, 2013, our subsidiaries filed an answer to the claim re-filed with the courts of Costa Rica. A second DBCP-related lawsuit was filed in Costa Rica in March 2015. The claim has been assigned to the civil court system. On May 31 and June 1, 2012, eight actions were filed against one of our subsidiaries in the United States District Court for the District of Delaware on behalf of approximately 3,000 plaintiffs alleging exposure to DBCP on or near banana farms in Costa Rica, Ecuador, Panama, and Guatemala. We and our subsidiaries have never owned, managed or otherwise been involved with any banana growing operations in Panama and were not involved with any banana growing operations in Ecuador during the period when DBCP was in use. The plaintiffs include claimants who had cases pending in the United States District Court for the Eastern District of Louisiana which were dismissed on September 17, 2012. On August 30, 2012, our subsidiary joined a motion to dismiss the claims of those plaintiffs on the grounds that they have first-filed claims pending in the United States District Court for the Eastern District of Louisiana. The motion was granted on March 29, 2013. On September 21, 2012, our subsidiary filed an answer with respect to the claims of those plaintiffs who had not already filed in Louisiana. On May 27, 2014, the court granted a motion made by a co-defendant and entered summary judgment against all plaintiffs based on the September 19, 2013 affirmance by the United States Court of Appeals for the Fifth Circuit of the dismissal of related cases by the United States District Court for the Eastern District of Louisiana. On July 7, 2014, our subsidiary joined in a motion for summary judgment as to all plaintiffs on the basis of the court’s May 27, 2014 ruling. Plaintiffs agreed that judgment be entered in favor of all defendants for the claims still pending in the United States District Court for the District of Delaware on the basis of the summary judgment granted on May 27, 2014 and the district court entered judgment dismissing all plaintiffs’ claims on September 22, 2014. On October 21, 2014, a notice of appeal was filed with the United States Court of Appeals for the Third Circuit, but the notice expressly limited the appeal to the claims of 57 (out of the more than 2,400 ) plaintiffs. On August 11, 2015, the Court of Appeals affirmed the dismissal of the claims of these plaintiffs. Plaintiffs filed a Motion for Rehearing en Banc with the Third Circuit, which was granted on September 22, 2015. The rehearing was held on February 17, 2016. On September 2, 2016, the Third Circuit reversed the District Court’s dismissal of the claims of approximately 300 of the plaintiffs and remanded the case back to the District Court for further proceedings. 11 . Commitments and Contingencies (continued) In Hawaii, plaintiffs filed a petition for certiorari to the Hawaii Supreme Court based upon the Hawaii Court of Appeals affirmance in March 2014 of a summary judgment ruling in defendants’ favor at the trial court level. The Hawaii Supreme Court accepted the petition and oral argument was held on September 18, 2014 with respect to whether the claims of the six named plaintiffs were properly dismissed on statute of limitations grounds. On October 21, 2015, the Hawaii Supreme Court reversed the Hawaii Court of Appeals and the Hawaii state trial court’s grant of partial summary judgment against the DBCP plaintiffs on statute of limitations grounds. The Hawaii Supreme Court remanded the case back to the Hawaii state trial court for further proceedings. Kunia Well Site In 1980, elevated levels of certain chemicals were detected in the soil and ground-water at a plantation leased by one of our U.S. subsidiaries in Honolulu, Hawaii (the “Kunia Well Site”). Shortly thereafter, our subsidiary discontinued the use of the Kunia Well Site and provided an alternate water source to area well users and the subsidiary commenced its own voluntary cleanup operation. In 1993, the Environmental Protection Agency (“EPA”) identified the Kunia Well Site for potential listing on the National Priorities List (“NPL”) under the Comprehensive Environmental Response, Compensation and Liability Act of 1980, as amended. On December 16, 1994, the EPA issued a final rule adding the Kunia Well Site to the NPL. On September 28, 1995, our subsidiary entered into an order (the “Order”) with the EPA to conduct the remedial investigation and the feasibility study of the Kunia Well Site. Under the terms of the Order, our subsidiary submitted a remedial investigation report in November 1998 and a final draft feasibility study in December 1999 (which was updated from time to time) for review by the EPA. The EPA approved the remedial investigation report in February 1999 and the feasibility study on April 22, 2003. As a result of communications with the EPA in 2001, we recorded a charge of $15.0 million in the third quarter of 2001 to increase the recorded liability to the estimated expected future cleanup cost for the Kunia Well Site to $19.1 million . Based on conversations with the EPA in the third quarter of 2002 and consultation with our legal counsel and other experts, we recorded a charge of $7.0 million during the third quarter of 2002 to increase the accrual for the expected future clean-up costs for the Kunia Well Site to $26.1 million . On September 25, 2003, the EPA issued the Record of Decision (“ROD”). The EPA estimates in the ROD that the remediation costs associated with the cleanup of the Kunia Well Site will range from $12.9 million to $25.4 million and will last approximately 10 years . It remains to be determined how long the remediation will actually last. On January 13, 2004, the EPA deleted a portion of the Kunia Well Site (Northeast section) from the NPL. On May 2, 2005, our subsidiary signed a Consent Decree with the EPA for the performance of the clean-up work for the Kunia Well Site. On September 27, 2005, the U.S. District Court for Hawaii approved and entered the Consent Decree. Based on findings from remedial investigations at the Kunia Well Site, our subsidiary continues to evaluate with the EPA the clean-up work currently in progress in accordance with the Consent Decree. During 2014, as a result of a meeting held with the EPA which resulted in changes to the remediation work being performed, we reduced the liability related to the Kunia well site clean-up by $1.4 million . During 2015, due to market fluctuations which resulted in changes to the discount rate, we reduced the liability related to the Kunia well site clean-up by $0.8 million , net of other charges. The undiscounted estimates are between $14.8 million and $28.7 million . The undiscounted estimate on which our accrual is based totals $15.7 million and is discounted using a 4% rate. As of September 30, 2016 , there are $12.9 million included in other noncurrent liabilities and $0.7 million included in accounts payable and accrued expenses in the Consolidated Balance Sheets for the Kunia Well Site clean-up, which we expect to expend in the next 12 months. We expect to expend approximately $0.7 million in 2016, $1.7 million per year in 2017 and 2018, $0.7 million in 2019, $1.0 million in 2020 and $7.8 million thereafter. 11 . Commitments and Contingencies (continued) Additional Information In addition to the foregoing, we are involved from time to time in various claims and legal actions incident to our operations, both as plaintiff and defendant. In the opinion of management, after consulting with legal counsel, none of these other claims are currently expected to have a material adverse effect on the results of operations, financial position or our cash flows. We intend to vigorously defend ourselves in all of the above matters.</t>
  </si>
  <si>
    <t>Earnings Per Share</t>
  </si>
  <si>
    <t>Earnings Per Share [Abstract]</t>
  </si>
  <si>
    <t>Earnings Per Share Basic and diluted net income per ordinary share is calculated as follows (U.S. dollars in millions, except share and per share data): Quarter ended Nine months ended September 30, September 25, September 30, September 25, Numerator: Net income attributable to Fresh Del Monte Produce Inc. $ 35.2 $ 28.5 $ 213.1 $ 135.5 Denominator: Weighted average number of ordinary shares - Basic 51,497,691 52,788,564 51,430,234 52,817,849 Effect of dilutive securities - Share based employee options and awards 495,602 419,588 479,834 429,335 Weighted average number of ordinary shares - Diluted 51,993,293 53,208,152 51,910,068 53,247,184 Antidilutive awards (1) 139,958 120,844 139,958 120,844 Net income per ordinary share attributable to Fresh Del Monte Produce Inc.: Basic $ 0.68 $ 0.54 $ 4.14 $ 2.57 Diluted $ 0.68 $ 0.54 $ 4.11 $ 2.54 (1) Certain unvested PSU's are not included in the calculation of net income per ordinary share because the effect would have been antidilutive. Refer to Note 18 , “ Shareholders’ Equity ”, for disclosures related to the stock repurchase program and retired shares.</t>
  </si>
  <si>
    <t>Retirement and Other Employee Benefits</t>
  </si>
  <si>
    <t>Compensation and Retirement Disclosure [Abstract]</t>
  </si>
  <si>
    <t>Retirement and Other Employee Benefits The following table sets forth the net periodic benefit costs of our pension plans and post-retirement plans (U.S. dollars in millions): Quarter ended Nine months ended September 30, September 25, September 30, September 25, Service cost $ 1.3 $ 1.4 $ 3.9 $ 4.3 Interest cost 1.7 1.7 4.9 5.0 Expected return on assets (1.0 ) (1.0 ) (2.8 ) (2.9 ) Amortization of net actuarial loss 0.3 0.4 0.9 1.2 Net periodic benefit costs $ 2.3 $ 2.5 $ 6.9 $ 7.6 We provide certain other retirement benefits to certain employees who are not U.S.-based not included above. Generally, benefits under these programs are based on an employee’s length of service and level of compensation. These programs are immaterial to our consolidated financial statements. The net periodic benefit costs related to other non-U.S.-based plans is $0.7 million for the quarters ended ended September 30, 2016 and $0.5 million for the quarters ended September 25, 2015 . The net periodic benefit costs related to other non-U.S.-based plans is $1.9 million for the nine months ended September 30, 2016 and $1.6 million for the nine months ended September 25, 2015 .</t>
  </si>
  <si>
    <t>Business Segment Data</t>
  </si>
  <si>
    <t>Segment Reporting [Abstract]</t>
  </si>
  <si>
    <t>Business Segment Data We are principally engaged in one major line of business, the production, distribution and marketing of bananas, other fresh produce and prepared food. Our products are sold in markets throughout the world with our major producing operations located in North, Central and South America, Asia and Africa. Our operations are aggregated into business segments on the basis of our products: bananas, other fresh produce and prepared food. Other fresh produce includes pineapples, melons, tomatoes, avocados, non-tropical fruit (including grapes, apples, pears, peaches, plums, nectarines, citrus, kiwis and blueberries), fresh-cut products, other fruit and vegetables, a third-party ocean freight business and a plastic products business. Prepared food includes prepared fruit and vegetables, juices, beverages, snacks, poultry and meat products. We evaluate performance based on several factors, of which net sales and gross profit by product are the primary financial measures (U.S. dollars in millions): Quarter ended September 30, 2016 September 25, 2015 Net Sales Gross Profit Net Sales Gross Profit Banana $ 424.4 $ 39.6 $ 425.2 $ 20.6 Other fresh produce 433.6 62.0 420.3 48.9 Prepared food 92.2 17.2 90.6 13.8 Totals $ 950.2 $ 118.8 $ 936.1 $ 83.3 Nine months ended September 30, 2016 September 25, 2015 Net Sales Gross Profit Net Sales Gross Profit Banana $ 1,380.4 $ 154.9 $ 1,393.3 $ 101.3 Other fresh produce 1,411.3 199.0 1,408.6 154.5 Prepared food 265.2 51.0 276.7 41.9 Totals $ 3,056.9 $ 404.9 $ 3,078.6 $ 297.7</t>
  </si>
  <si>
    <t>Derivative Financial Instruments</t>
  </si>
  <si>
    <t>Derivative Instruments and Hedging Activities Disclosure [Abstract]</t>
  </si>
  <si>
    <t xml:space="preserve"> Derivative Financial Instruments We account for derivative financial instruments in accordance with the ASC guidance on “ Derivatives and Hedging ”. This ASC requires us to recognize the value of derivative instruments as either assets or liabilities in the statement of financial position at fair value. The accounting for changes in the fair value ( i.e., gains or losses) of a derivative instrument depends on whether it has been designated as a hedge and qualifies as part of a hedging relationship. The accounting also depends on the type of hedging relationship, whether a cash flow hedge, a fair value hedge, or hedge of a net investment in a foreign operation. On entry into a derivative instrument, we formally designate and document it as a hedge of a specific underlying exposure, as well as the risk management objectives and strategies for undertaking the hedge transaction. Derivatives are recorded in our Consolidated Balance Sheets at fair value in prepaid expenses and other current assets, other noncurrent assets, accounts payable and accrued expenses or other noncurrent liabilities, depending on whether the amount is an asset or liability and whether it is short-term or long-term in nature. The fair values of derivatives used to hedge or modify our risks fluctuate over time. These fair value amounts should not be viewed in isolation, but rather in relation to the cash flows or fair value of the underlying hedged transactions or assets and other exposures, as well as the overall reduction in our risk. In addition, the earnings impact resulting from our derivative instruments is recorded in the same line item within the Consolidated Statements of Income as the underlying exposure being hedged. We predominantly designate our hedges as cash flow hedges. A cash flow hedge requires that the effective portion of the change in the fair value of a derivative instrument be recognized in other comprehensive income, a component of shareholders’ equity, and reclassified into earnings in the same period or periods during which the hedged transaction affects earnings. The ineffective portion of the change in fair value of a derivative instrument is to be recognized in earnings in the same line in which the hedge transaction affects earnings. Counterparties expose us to credit losses in the event of non-performance on hedges. We monitor our exposure to counterparty non-performance risk both at inception of the hedge and at least quarterly thereafter. However, because these contracts are entered into with highly rated financial institutions, we do not anticipate non-performance by any of the counterparties. The exposure is usually the amount of the unrealized gains, if any, in such contracts. Because of the high degree of effectiveness between the hedging instrument and the underlying exposure being hedged, fluctuations in the value of the derivative instruments are generally offset by changes in the cash flows or fair value of the underlying exposures being hedged. In addition, we perform an assessment of hedge effectiveness, both at inception and at least quarterly thereafter, in order to determine whether the financial instruments that are used in hedging transactions are effective at offsetting changes in the cash flows or fair value of the related underlying exposures. Any ineffective portion of a financial instrument’s change in fair value is immediately recognized in earnings. Foreign Currency Hedges 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hich generally expire within one year . Our foreign currency hedges were entered into for the purpose of hedging portions of our 2016 and 2017 foreign currency exposure. The foreign currency forward contracts qualifying as cash flow hedges were designated as single-purpose cash flow hedges of forecasted cash flows. Based on our formal assessment of hedge effectiveness of our qualifying foreign currency forward contracts, we determined that the impact of hedge ineffectiveness was de minimis for the quarters and nine months ended September 30, 2016 and September 25, 2015 . 15 . Derivative Financial Instruments (continued) 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net liability position above a certain threshold. As of September 30, 2016 , the aggregate fair value of all derivative instruments with a credit-risk-related contingent feature was $1.8 million . If the credit-risk-related contingent features underlying these agreements were triggered on September 30, 2016 , we would not be required to post collateral to our counterparty because the collateralization threshold had not been met. We had the following outstanding foreign currency forward contracts as of September 30, 2016 : Foreign currency contracts qualifying as cash flow hedges: Notional amount Euro EUR 51.3 million Japanese yen JPY 1,127.5 million Philippine peso PHP 376.7 million Korean Won KRW 18,900.0 million The following table reflects the fair values of derivative instruments, all of which are designated as Level 2 of the fair value hierarchy, as of September 30, 2016 and January 1, 2016 (U.S. dollars in millions): Derivatives designated as hedging instruments (1) Foreign exchange contracts Balance Sheet location: September 30, 2016 (2) January 1, 2016 Asset derivatives: Prepaid expenses and other current assets $ 2.4 $ 11.9 Total asset derivatives $ 2.4 $ 11.9 Liability derivatives: Accounts payable and accrued expenses $ 1.8 $ — Total liability derivatives $ 1.8 $ — (1) See Note 16 , " Fair Value Measurements ", for fair value disclosures. (2) We expect that $0.6 million of the net fair value of hedges recognized as a gain in accumulated other comprehensive income ("AOCI") will be transferred to earnings during the next 12 months, along with the earnings effect of the related forecasted transactions. 15 . Derivative Financial Instruments (continued) The following table reflects the effect of derivative instruments on the Consolidated Statements of Income for the quarters and nine months ended September 30, 2016 and September 25, 2015 (U.S. dollars in millions): Derivatives in effective cash flow hedging relationships Amount of gain (Loss) recognized in other Location of gain Amount of gain (loss) reclassified from Quarter ended Quarter ended September 30, September 25, September 30, September 25, Foreign exchange contracts $ (1.5 ) $ (7.5 ) Net sales $ (1.0 ) $ 8.3 Foreign exchange contracts (0.3 ) — Cost of products sold 0.2 0.4 Total $ (1.8 ) $ (7.5 ) $ (0.8 ) $ 8.7 Nine months ended Nine months ended September 30, September 25, September 30, September 25, Foreign exchange contracts $ (11.5 ) $ (7.7 ) Net sales $ 3.6 $ 28.5 Foreign exchange contracts 0.1 0.2 Cost of products sold 0.2 0.3 Total $ (11.4 ) $ (7.5 ) $ 3.8 $ 28.8</t>
  </si>
  <si>
    <t>Fair Value Measurements</t>
  </si>
  <si>
    <t>Fair Value Disclosures [Abstract]</t>
  </si>
  <si>
    <t>Fair Value Measurements We measure fair value for financial instruments, such as derivatives and equity securities, on an ongoing basis. We measure fair value for non-financial assets when a valuation is necessary, such as for impairment of long-lived and indefinite-lived assets when indicators of impairment exist. Fair value is measured in accordance with the ASC on “ Fair Value Measurements and Disclosures ”. The ASC on “ Fair Value Measurements and Disclosures ” defines fair value, establishes a framework for measuring fair value and enhances disclosures about fair value measures required under other accounting pronouncements, but does not change existing guidance as to whether or not an instrument is carried at fair value. 16 . Fair Value Measurements (continued) Derivative Instruments We may choose to mitigate the risk of fluctuations in currency exchange rates on our results of operations and financial condition by entering into foreign currency cash flow hedges. We account for the fair value of the related forward contracts as prepaid expenses and other current assets, other noncurrent assets, accounts payable and accrued expenses or other noncurrent liabilities. We use an income approach to value our outstanding foreign currency and bunker fuel cash flow hedges. An income approach consists of a discounted cash flow model that takes into account the present value of future cash flows under the terms of the contract using current market information as of the measurement date such as foreign currency and bunker fuel spot and forward rates. Additionally, we built an element of default risk based on observable inputs into the fair value calculation. Due to the fact that inputs to fair value these derivative instruments can be observed, they are classified as Level 2. The following table provides a summary of the fair values of assets and liabilities measured on a recurring basis under the ASC on “ Fair Value Measurements and Disclosures ” (U.S. dollars in millions): Fair value measurements Foreign currency forward contracts, net asset September 30, January 1, Quoted prices in active markets for identical assets (Level 1) $ — $ — Significant observable inputs (Level 2) 0.6 11.9 Significant unobservable inputs (Level 3) — — In estimating our fair value disclosures for financial instruments, we use the following methods and assumptions: Cash and cash equivalents: The carrying amount reported in the Consolidated Balance Sheets for these items approximates fair value due to their liquid nature and are classified as Level 1. Trade accounts receivable and other accounts receivable, net: The carrying value reported in the Consolidated Balance Sheets for these items is net of allowances, which includes a degree of counterparty non-performance risk and are classified as Level 2. Accounts payable and other current liabilities: The carrying value reported in the Consolidated Balance Sheets for these items approximates their fair value, which is the likely amount for which the liability with short settlement periods would be transferred to a market participant with a similar credit standing as ours and are classified as Level 2. Capital lease obligations: The carrying value of our capital lease obligations reported in the Consolidated Balance Sheets approximates their fair value based on current interest rates, which contain an element of default risk. The fair value of our capital lease obligations is estimated using Level 2 inputs based on quoted prices for those or similar instruments. Refer to Note 10 , “ Long-Term Debt and Capital Lease Obligations ”. Long-term debt: The carrying value of our long-term debt reported in the Consolidated Balance Sheets approximates their fair value since they bear interest at variable rates or fixed rates which contain an element of default risk. The fair value of our long-term debt is estimated using Level 2 inputs based on quoted prices for those or similar instruments. Refer to Note 10 , “ Long-Term Debt and Capital Lease Obligations ”. 16 . Fair Value Measurements (continued) Fair Value of Non-Financial Assets The following is a tabular presentation of the non-recurring fair value measurements along with the level within the fair value hierarchy in which the fair value measurements in their entirety fall (U.S. dollars in millions): Fair value measurements for the nine months ended September 30, 2016 Total Quoted Prices in Significant Other Significant Underutilized assets in Central America $ 1.0 $ — $ — $ 1.0 Philippines plantation conversion to pineapple 0.3 — — 0.3 $ 1.3 $ — $ — $ 1.3 During the second quarter of 2016, we recognized $0.6 million in asset impairment and other charges related to certain underutilized assets in Central America. The asset impairment consisted of a write-down of $0.6 million related to the assets with a carrying value of $1.6 million . We estimated the fair value of these assets of $1.0 million using the market approach. The fair value of these assets are classified as Level 3 of the fair value hierarchy due to the mix of unobservable inputs utilized. During the second quarter of 2016, we recognized $2.5 million in asset impairment and other charges as a result of our decision to convert a banana plantation in the Philippines to a pineapple plantation during the next three years. The asset impairment consisted of a write-down of $2.5 million related to the plantation with a carrying value of $2.8 million The plantation was written down to a fair value of $0.3 million . We estimated the fair value of this asset using an income based approach, whereby our cash flows were adjusted for a market premium risk. The fair value of the plantation of $0.3 million is classified as Level 3 of the fair value hierarchy due to the mix of unobservable inputs utilized. Fair value measurements for the nine months ended September 25, 2015 Total Quoted Prices in Significant Other Significant Guatemala banana production assets held for sale $ 1.8 $ — $ — $ 1.8 $ 1.8 $ — $ — $ 1.8 During the quarter and nine months ended September 25, 2015, we recognized a charge of $1.0 million for Guatemala property, plant and equipment valued at fair value less cost to sell. The carrying value of these assets was $2.8 million and was written down to $1.8 million . These assets related predominantly to land, land improvements and banana plantations included in other current assets on our Consolidated Balance Sheets due to the fact that they are expected to be sold within one year. We estimated the fair value of the underlying assets using the market approach. The fair valuation of the assets are classified as Level 3 of the fair value hierarchy due to the mix of unobservable information. 16 . Fair Value Measurements (continued) The prepared food reporting unit's results were lower than expected for the quarter and nine months ended September 30, 2016. Accordingly, we identified indicators of impairment on the prepared reporting unit's trade names and trademarks. As a result, we estimated that the fair value exceeded the carrying value by approximately 1% and there was no impairment of the trade names and trademarks during the period. The fair value of the prepared food unit's trade names and trademarks is highly sensitive to differences between estimated and actual cash flows and changes in the related discount rate used to evaluate the fair value of these assets. If there is continued decline in the underlying results, it may result in an impairment of the prepared food reporting unit's trade names and trademarks. We also disclosed the sensitivity related to the prepared food unit's trade names and trademarks in our annual financial statements included in our Annual Report on Form 10-K for the year ended January 1, 2016 .</t>
  </si>
  <si>
    <t>Accumulated Other Comprehensive (Loss) Income</t>
  </si>
  <si>
    <t>Equity [Abstract]</t>
  </si>
  <si>
    <t xml:space="preserve">Accumulated Other Comprehensive (Loss) Income The following table includes the changes in accumulated other comprehensive (loss) income attributable to U.S. by component under the ASC on “ Comprehensive Income ” (U.S. dollars in millions): Changes in accumulated other comprehensive (loss) income by component (1) Nine months ended September 30, 2016 Changes in fair value of effective cash flow hedges Foreign currency translation adjustment Retirement benefit adjustment Total Balance at January 1, 2016 $ 11.9 $ (14.8 ) $ (20.1 ) $ (23.0 ) Other comprehensive (loss) income before reclassifications (7.5 ) 1.5 (2) (0.6 ) (6.6 ) Amounts reclassified from accumulated other comprehensive (loss) income (3.8 ) — 0.9 (2.9 ) Net current period other comprehensive (loss) income (11.4 ) 1.7 0.3 (9.4 ) Balance at September 30, 2016 $ 0.6 $ (13.3 ) $ (19.8 ) $ (32.5 ) Nine months ended September 25, 2015 Balance at December 26, 2014 $ 25.2 $ (0.8 ) $ (21.8 ) $ 2.6 Other comprehensive income (loss) before reclassifications 21.3 (10.6 ) (2) (0.2 ) (3) 10.5 Amounts reclassified from accumulated other comprehensive (loss) income (28.8 ) — 1.2 (27.6 ) Net current period other comprehensive (loss) income (7.5 ) (10.6 ) 1.0 (17.1 ) Balance at September 25, 2015 $ 17.7 $ (11.4 ) $ (20.8 ) $ (14.5 ) (1) All amounts are net of tax and noncontrolling interest. (2) Includes a gain of $6.8 million for the nine months ended September 30, 2016 and a loss of $3.5 million for the nine months ended September 25, 2015 on intra-entity foreign currency transactions that are of a long-term-investment nature; also includes a gain of $0.3 million for the nine months ended September 30, 2016 and a loss of $1.1 million the nine months ended September 25, 2015 related to noncontrolling interest. (3) Includes a loss of $0.1 million of noncontrolling interest related to retirement benefits adjustment for the nine months ended September 25, 2015 . 17 . Accumulated Other Comprehensive (Loss) Income (continued) The following table includes details about amounts reclassified from accumulated other comprehensive (loss) income by component (U.S. dollars in millions): September 30, 2016 September 25, 2015 Amount reclassified from accumulated other comprehensive (loss) income Details about accumulated other comprehensive (loss) income components Quarter ended Nine months ended Quarter ended Nine months ended Affected line item in the statement where net income is present Changes in fair value of effective cash flow hedges: Foreign currency cash flow hedges $ 1.0 $ (3.6 ) $ (8.3 ) $ (28.5 ) Sales Foreign currency cash flow hedges (0.2 ) (0.2 ) (0.4 ) (0.3 ) Cost of sales Total $ 0.8 $ (3.8 ) $ (8.7 ) $ (28.8 ) Amortization of retirement benefits: Actuarial losses $ 0.1 $ 0.3 $ 0.1 $ 0.9 Selling, general and administrative expenses Actuarial losses 0.2 0.6 0.3 0.3 Cost of sales Total $ 0.3 $ 0.9 $ 0.4 $ 1.2 </t>
  </si>
  <si>
    <t>Shareholders' Equity</t>
  </si>
  <si>
    <t>Stockholders' Equity Note [Abstract]</t>
  </si>
  <si>
    <t>Shareholders’ Equity Our shareholders have authorized 50,000,000 preferred shares at $0.01 par value, of which none are issued or outstanding, and 200,000,000 ordinary shares of common stock at $0.01 par value, of which 51,804,173 are issued and outstanding at September 30, 2016 . Ordinary share activity is summarized as follows: Nine months ended September 30, September 25, Ordinary shares issued (retired) as a result of: Stock option exercises 417,153 1,207,919 Restricted stock grants 22,946 21,875 Restricted and performance stock units 493,644 238,974 Ordinary shares repurchased and retired (1,672,535 ) (2,777,840 ) 18 . Shareholders’ Equity (continued) On July 29, 2015, our Board of Directors approved a three -year stock repurchase program of up to $300 million of our ordinary shares, in addition to the three -year stock repurchase program to repurchase up to $300 million of our ordinary shares approved on May 1, 2013. We have repurchased $358.7 million of ordinary shares, or 10,742,746 ordinary shares, under the aforementioned repurchase programs and retired all the repurchased shares. The stock repurchase program approved on May 1, 2013 has been fully utilized as of September 30, 2016 . We have a maximum dollar amount value of $241.3 million of shares that we can purchase under the stock repurchase program approved on July 29, 2015. Subsequent to the quarter ended September 30, 2016 no ordinary shares were repurchased. Dividend activity is summarized as follows: Nine months ended September 30, 2016 September 25, 2015 Dividend Date Cash Dividend Declared, per Ordinary Share Dividend Date Cash Dividend Declared, per Ordinary Share September 9, 2016 0.150 September 4, 2015 0.125 June 3, 2016 $ 0.125 May 29, 2015 $ 0.125 April 1, 2016 $ 0.125 March 27, 2015 $ 0.125 We paid dividends of $20.5 million in the nine months ended September 30, 2016 and $19.7 million in the nine months ended September 25, 2015 .</t>
  </si>
  <si>
    <t>Asset Impairment and Other Charges, Net (Tables)</t>
  </si>
  <si>
    <t>Summary of asset impairment and exit activity and other charges (credits)</t>
  </si>
  <si>
    <t>The following represents a summary of asset impairment, exit activity and other charges (credits), net recorded during the quarters and nine months ended September 30, 2016 and September 25, 2015 (U.S. dollars in millions): Quarter ended Nine months ended September 30, 2016 September 30, 2016 Long-lived Exit activity Total Long-lived Exit activity Total Banana segment: United Kingdom contract termination costs $ — $ 0.7 $ 0.7 $ — $ 0.7 $ 0.7 Brazil exit activities due to drought conditions 2.2 0.2 2.4 2.2 0.2 2.4 Philippines plantation conversion to pineapple — — — 2.5 — 2.5 Underutilized assets in Central America 0.6 — 0.6 1.2 — 1.2 Prepared food segment: Poultry goodwill impairment due to underperformance 2.6 — 2.6 2.6 — 2.6 Other: President/COO transition — 18.7 18.7 — 18.7 18.7 Total asset impairment and other charges, net $ 5.4 $ 19.6 $ 25.0 $ 8.5 $ 19.6 $ 28.1 Quarter ended Nine months ended September 25, 2015 September 25, 2015 Long-lived Total Long-lived Total Banana segment: Guatemala banana production assets held for sale $ 1.0 $ — $ 1.0 $ 1.0 $ — $ 1.0 European Union Antitrust settlement gain — — — — (0.8 ) (0.8 ) Other fresh produce segment: Chile floods — 0.5 0.5 1.2 0.8 2.0 Other fresh produce segment credits — — — — (0.1 ) (0.1 ) Prepared food segment: Other prepared food segment charges — — — 0.2 0.1 0.3 Total asset impairment and other charges (credits), net $ 1.0 $ 0.5 $ 1.5 $ 2.4 $ — $ 2.4</t>
  </si>
  <si>
    <t>Rollforward of exit activity and other reserves</t>
  </si>
  <si>
    <t>The following is a rollforward of 2016 exit activity and other reserves (U.S. dollars in millions): Exit activity and Impact to Cash paid Foreign exchange impact Exit activity and Contract termination and other exit activity charges $ 1.1 $ 0.9 $ (0.4 ) $ (0.1 ) $ 1.5 $ 1.1 $ 0.9 $ (0.4 ) $ (0.1 ) $ 1.5</t>
  </si>
  <si>
    <t>Noncontrolling interests (Tables)</t>
  </si>
  <si>
    <t>Reconciliation of shareholders' equity attributable to noncontrolling interests</t>
  </si>
  <si>
    <t>The following table reconciles shareholders’ equity attributable to noncontrolling interests (U.S. dollars in millions): Nine months ended September 30, September 25, Noncontrolling interests, beginning $ 42.9 $ 40.0 Purchase of noncontrolling interest (1) (19.5 ) — Net income attributable to noncontrolling interests 2.0 4.5 Translation adjustments 0.3 (1.1 ) Retirement benefit adjustment (0.1 ) (0.1 ) Capital contributions from, net 0.3 0.1 Noncontrolling interests, ending $ 25.9 $ 43.4 (1) We purchased the remaining interest of our Variable Interest Entity ("VIE") for $45.0 million on April 28, 2016. We recorded a charge of $25.5 million to equity as a result of the difference between the fair value of the consideration of $45.0 million less the $19.5 million carrying value of the noncontrolling interest. Refer to Note 6 , “ Variable interest Entitie s”, for disclosures related to the purchase of the remaining interest in our VIE.</t>
  </si>
  <si>
    <t>Financing Receivables (Tables)</t>
  </si>
  <si>
    <t>Financing receivables including the related allowance for doubtful accounts</t>
  </si>
  <si>
    <t>The following table details financing receivables including the related allowance for advances to independent growers and suppliers (U.S. dollars in millions): September 30, 2016 January 1, 2016 Short-term Long-term Short-term Long-term Gross advances to independent growers and suppliers $ 39.7 $ 0.2 $ 41.7 $ 0.3 Allowance for advances to independent growers and suppliers (1.5 ) — (2.1 ) — Net advances to independent growers and suppliers $ 38.2 $ 0.2 $ 39.6 $ 0.3</t>
  </si>
  <si>
    <t>Credit risk profile</t>
  </si>
  <si>
    <t>The following table details the credit risk profile of the above listed financing receivables (U.S. dollars in millions): Current Past due Total Gross advances to independent growers and suppliers: September 30, 2016 $ 38.4 $ 1.5 $ 39.9 January 1, 2016 39.9 2.1 42.0</t>
  </si>
  <si>
    <t>Allowance for doubtful accounts and related financing receivables</t>
  </si>
  <si>
    <t>The allowance for advances to independent growers and suppliers and the related financing receivables for the quarters and nine months ended September 30, 2016 and September 25, 2015 were as follows (U.S. dollars in millions): Quarter ended Nine months ended September 30, 2016 September 25, 2015 September 30, 2016 September 25, 2015 Allowance for advances to independent growers and suppliers: Balance, beginning of period $ 1.6 $ 2.0 $ 2.1 $ 2.4 Provision for uncollectible amounts — 0.1 — 0.2 Deductions to allowance related to write-offs (0.1 ) — (0.6 ) (0.5 ) Balance, end of period $ 1.5 $ 2.1 $ 1.5 $ 2.1</t>
  </si>
  <si>
    <t>Stock-Based Compensation (Tables)</t>
  </si>
  <si>
    <t>Stock-based compensation expense included in selling, general and administrative expenses</t>
  </si>
  <si>
    <t>Stock-based compensation expense included in selling, general and administrative expenses related to stock options, restricted stock awards ("RSA"), restricted stock units ("RSUs") and performance stock units ("PSUs") is included in the accompanying Consolidated Statements of Income were as follows (U.S. dollars in millions): Quarter ended Nine months ended September 30, September 25, September 30, September 25, Stock Options $ 0.8 $ 1.0 $ 2.1 $ 3.1 RSUs/PSUs 14.0 3.9 19.7 7.4 RSAs — — 0.9 0.7 Total $ 14.8 $ 4.9 $ 22.7 $ 11.2</t>
  </si>
  <si>
    <t>Restricted stock awards and related compensation expense</t>
  </si>
  <si>
    <t>The following table lists restricted stock awards under the 2014 plan for the nine months ended September 30, 2016 and September 25, 2015 (U.S. dollars in millions except share and per share data): Date of award Shares of Price per share January 4, 2016 22,946 $ 38.13 January 2, 2015 21,875 33.60</t>
  </si>
  <si>
    <t>RSU and PSUs awarded</t>
  </si>
  <si>
    <t>The following table lists the various RSUs and PSUs awarded under the 2014 Plan for the nine months ended September 30, 2016 and September 25, 2015 (U.S. dollars in millions except share and per share data): Date of award Type of award Units awarded Price per share September 2, 2016 (1) RSU 50,000 $ 58.94 August 3, 2016 RSU 226,500 59.83 February 24, 2016 PSU 140,000 38.99 February 24, 2016 RSU 50,000 38.99 July 29, 2015 RSU 237,000 40.03 February 18, 2015 PSU 175,000 33.44 February 18, 2015 RSU 50,000 33.44 (1) New grant related to the President/COO transition</t>
  </si>
  <si>
    <t>Inventories (Tables)</t>
  </si>
  <si>
    <t>Schedule of inventory</t>
  </si>
  <si>
    <t>Inventories consisted of the following (U.S. dollars in millions): September 30, January 1, 2016 Finished goods $ 168.8 $ 182.6 Raw materials and packaging supplies 135.2 140.8 Growing crops 161.3 158.5 Total inventories $ 465.3 $ 481.9</t>
  </si>
  <si>
    <t>Long-Term Debt and Capital Lease Obligations (Tables)</t>
  </si>
  <si>
    <t>Schedule of long-term debt and capital lease obligation</t>
  </si>
  <si>
    <t>The following is a summary of long-term debt and capital lease obligations (U.S. dollars in millions): September 30, January 1, Senior unsecured revolving credit facility (see Credit Facility below) $ 136.4 $ 251.2 Various other notes payable — 1.4 Capital lease obligations 1.2 1.6 Total long-term debt and capital lease obligations 137.6 254.2 Less: Current portion (0.5 ) (1.5 ) Long-term debt and capital lease obligations $ 137.1 $ 252.7</t>
  </si>
  <si>
    <t>Material terms of the credit facility and other working capital facilities</t>
  </si>
  <si>
    <t>The following is a summary of the material terms of the Credit Facility and other working capital facilities at September 30, 2016 (U.S. dollars in millions): Term Maturity Interest rate Borrowing Available Bank of America credit facility 5 years April 15, 2020 1.55% $ 800.0 $ 663.6 Rabobank letter of credit facility 364 days June 21, 2017 Varies 25.0 13.5 Other working capital facilities Varies Varies Varies 18.2 9.2 $ 843.2 $ 686.3</t>
  </si>
  <si>
    <t>Earnings Per Share (Tables)</t>
  </si>
  <si>
    <t>Schedule of earnings per share</t>
  </si>
  <si>
    <t>Basic and diluted net income per ordinary share is calculated as follows (U.S. dollars in millions, except share and per share data): Quarter ended Nine months ended September 30, September 25, September 30, September 25, Numerator: Net income attributable to Fresh Del Monte Produce Inc. $ 35.2 $ 28.5 $ 213.1 $ 135.5 Denominator: Weighted average number of ordinary shares - Basic 51,497,691 52,788,564 51,430,234 52,817,849 Effect of dilutive securities - Share based employee options and awards 495,602 419,588 479,834 429,335 Weighted average number of ordinary shares - Diluted 51,993,293 53,208,152 51,910,068 53,247,184 Antidilutive awards (1) 139,958 120,844 139,958 120,844 Net income per ordinary share attributable to Fresh Del Monte Produce Inc.: Basic $ 0.68 $ 0.54 $ 4.14 $ 2.57 Diluted $ 0.68 $ 0.54 $ 4.11 $ 2.54 (1) Certain unvested PSU's are not included in the calculation of net income per ordinary share because the effect would have been antidilutive.</t>
  </si>
  <si>
    <t>Retirement and Other Employee Benefits (Tables)</t>
  </si>
  <si>
    <t>Net periodic benefit costs of pension plans and post-retirement plans</t>
  </si>
  <si>
    <t>The following table sets forth the net periodic benefit costs of our pension plans and post-retirement plans (U.S. dollars in millions): Quarter ended Nine months ended September 30, September 25, September 30, September 25, Service cost $ 1.3 $ 1.4 $ 3.9 $ 4.3 Interest cost 1.7 1.7 4.9 5.0 Expected return on assets (1.0 ) (1.0 ) (2.8 ) (2.9 ) Amortization of net actuarial loss 0.3 0.4 0.9 1.2 Net periodic benefit costs $ 2.3 $ 2.5 $ 6.9 $ 7.6</t>
  </si>
  <si>
    <t>Business Segment Data (Tables)</t>
  </si>
  <si>
    <t>Net sales and gross profit by geographic region</t>
  </si>
  <si>
    <t>We evaluate performance based on several factors, of which net sales and gross profit by product are the primary financial measures (U.S. dollars in millions): Quarter ended September 30, 2016 September 25, 2015 Net Sales Gross Profit Net Sales Gross Profit Banana $ 424.4 $ 39.6 $ 425.2 $ 20.6 Other fresh produce 433.6 62.0 420.3 48.9 Prepared food 92.2 17.2 90.6 13.8 Totals $ 950.2 $ 118.8 $ 936.1 $ 83.3 Nine months ended September 30, 2016 September 25, 2015 Net Sales Gross Profit Net Sales Gross Profit Banana $ 1,380.4 $ 154.9 $ 1,393.3 $ 101.3 Other fresh produce 1,411.3 199.0 1,408.6 154.5 Prepared food 265.2 51.0 276.7 41.9 Totals $ 3,056.9 $ 404.9 $ 3,078.6 $ 297.7</t>
  </si>
  <si>
    <t>Derivative Financial Instruments (Tables)</t>
  </si>
  <si>
    <t>Outstanding foreign currency forward contracts</t>
  </si>
  <si>
    <t>We had the following outstanding foreign currency forward contracts as of September 30, 2016 : Foreign currency contracts qualifying as cash flow hedges: Notional amount Euro EUR 51.3 million Japanese yen JPY 1,127.5 million Philippine peso PHP 376.7 million Korean Won KRW 18,900.0 million</t>
  </si>
  <si>
    <t>Fair values of derivative instruments</t>
  </si>
  <si>
    <t>The following table reflects the fair values of derivative instruments, all of which are designated as Level 2 of the fair value hierarchy, as of September 30, 2016 and January 1, 2016 (U.S. dollars in millions): Derivatives designated as hedging instruments (1) Foreign exchange contracts Balance Sheet location: September 30, 2016 (2) January 1, 2016 Asset derivatives: Prepaid expenses and other current assets $ 2.4 $ 11.9 Total asset derivatives $ 2.4 $ 11.9 Liability derivatives: Accounts payable and accrued expenses $ 1.8 $ — Total liability derivatives $ 1.8 $ — (1) See Note 16 , " Fair Value Measurements ", for fair value disclosures. (2) We expect that $0.6 million of the net fair value of hedges recognized as a gain in accumulated other comprehensive income ("AOCI") will be transferred to earnings during the next 12 months, along with the earnings effect of the related forecasted transactions.</t>
  </si>
  <si>
    <t>Effect of derivative instruments on Consolidated Statements of Income</t>
  </si>
  <si>
    <t>The following table reflects the effect of derivative instruments on the Consolidated Statements of Income for the quarters and nine months ended September 30, 2016 and September 25, 2015 (U.S. dollars in millions): Derivatives in effective cash flow hedging relationships Amount of gain (Loss) recognized in other Location of gain Amount of gain (loss) reclassified from Quarter ended Quarter ended September 30, September 25, September 30, September 25, Foreign exchange contracts $ (1.5 ) $ (7.5 ) Net sales $ (1.0 ) $ 8.3 Foreign exchange contracts (0.3 ) — Cost of products sold 0.2 0.4 Total $ (1.8 ) $ (7.5 ) $ (0.8 ) $ 8.7 Nine months ended Nine months ended September 30, September 25, September 30, September 25, Foreign exchange contracts $ (11.5 ) $ (7.7 ) Net sales $ 3.6 $ 28.5 Foreign exchange contracts 0.1 0.2 Cost of products sold 0.2 0.3 Total $ (11.4 ) $ (7.5 ) $ 3.8 $ 28.8</t>
  </si>
  <si>
    <t>Fair Value Measurements (Tables)</t>
  </si>
  <si>
    <t>Summary of fair values of assets and liabilities measured on a recurring basis</t>
  </si>
  <si>
    <t>The following table provides a summary of the fair values of assets and liabilities measured on a recurring basis under the ASC on “ Fair Value Measurements and Disclosures ” (U.S. dollars in millions): Fair value measurements Foreign currency forward contracts, net asset September 30, January 1, Quoted prices in active markets for identical assets (Level 1) $ — $ — Significant observable inputs (Level 2) 0.6 11.9 Significant unobservable inputs (Level 3) — —</t>
  </si>
  <si>
    <t>Non-recurring fair value measurement</t>
  </si>
  <si>
    <t xml:space="preserve"> The fair value of the plantation of $0.3 million is classified as Level 3 of the fair value hierarchy due to the mix of unobservable inputs utilized. Fair value measurements for the nine months ended September 25, 2015 Total Quoted Prices in Significant Other Significant Guatemala banana production assets held for sale $ 1.8 $ — $ — $ 1.8 $ 1.8 $ — $ — $ 1.8 The following is a tabular presentation of the non-recurring fair value measurements along with the level within the fair value hierarchy in which the fair value measurements in their entirety fall (U.S. dollars in millions): Fair value measurements for the nine months ended September 30, 2016 Total Quoted Prices in Significant Other Significant Underutilized assets in Central America $ 1.0 $ — $ — $ 1.0 Philippines plantation conversion to pineapple 0.3 — — 0.3 $ 1.3 $ — $ — $ 1.3</t>
  </si>
  <si>
    <t>Accumulated Other Comprehensive (Loss) Income (Tables)</t>
  </si>
  <si>
    <t>Schedule of accumulated other comprehensive income (loss)</t>
  </si>
  <si>
    <t>The following table includes the changes in accumulated other comprehensive (loss) income attributable to U.S. by component under the ASC on “ Comprehensive Income ” (U.S. dollars in millions): Changes in accumulated other comprehensive (loss) income by component (1) Nine months ended September 30, 2016 Changes in fair value of effective cash flow hedges Foreign currency translation adjustment Retirement benefit adjustment Total Balance at January 1, 2016 $ 11.9 $ (14.8 ) $ (20.1 ) $ (23.0 ) Other comprehensive (loss) income before reclassifications (7.5 ) 1.5 (2) (0.6 ) (6.6 ) Amounts reclassified from accumulated other comprehensive (loss) income (3.8 ) — 0.9 (2.9 ) Net current period other comprehensive (loss) income (11.4 ) 1.7 0.3 (9.4 ) Balance at September 30, 2016 $ 0.6 $ (13.3 ) $ (19.8 ) $ (32.5 ) Nine months ended September 25, 2015 Balance at December 26, 2014 $ 25.2 $ (0.8 ) $ (21.8 ) $ 2.6 Other comprehensive income (loss) before reclassifications 21.3 (10.6 ) (2) (0.2 ) (3) 10.5 Amounts reclassified from accumulated other comprehensive (loss) income (28.8 ) — 1.2 (27.6 ) Net current period other comprehensive (loss) income (7.5 ) (10.6 ) 1.0 (17.1 ) Balance at September 25, 2015 $ 17.7 $ (11.4 ) $ (20.8 ) $ (14.5 ) (1) All amounts are net of tax and noncontrolling interest. (2) Includes a gain of $6.8 million for the nine months ended September 30, 2016 and a loss of $3.5 million for the nine months ended September 25, 2015 on intra-entity foreign currency transactions that are of a long-term-investment nature; also includes a gain of $0.3 million for the nine months ended September 30, 2016 and a loss of $1.1 million the nine months ended September 25, 2015 related to noncontrolling interest. (3) Includes a loss of $0.1 million of noncontrolling interest related to retirement benefits adjustment for the nine months ended September 25, 2015 .</t>
  </si>
  <si>
    <t>Amounts reclassified from accumulated other comprehensive (loss) income</t>
  </si>
  <si>
    <t xml:space="preserve">The following table includes details about amounts reclassified from accumulated other comprehensive (loss) income by component (U.S. dollars in millions): September 30, 2016 September 25, 2015 Amount reclassified from accumulated other comprehensive (loss) income Details about accumulated other comprehensive (loss) income components Quarter ended Nine months ended Quarter ended Nine months ended Affected line item in the statement where net income is present Changes in fair value of effective cash flow hedges: Foreign currency cash flow hedges $ 1.0 $ (3.6 ) $ (8.3 ) $ (28.5 ) Sales Foreign currency cash flow hedges (0.2 ) (0.2 ) (0.4 ) (0.3 ) Cost of sales Total $ 0.8 $ (3.8 ) $ (8.7 ) $ (28.8 ) Amortization of retirement benefits: Actuarial losses $ 0.1 $ 0.3 $ 0.1 $ 0.9 Selling, general and administrative expenses Actuarial losses 0.2 0.6 0.3 0.3 Cost of sales Total $ 0.3 $ 0.9 $ 0.4 $ 1.2 </t>
  </si>
  <si>
    <t>Shareholders' Equity (Tables)</t>
  </si>
  <si>
    <t>Schedule of ordinary share activity</t>
  </si>
  <si>
    <t>Ordinary share activity is summarized as follows: Nine months ended September 30, September 25, Ordinary shares issued (retired) as a result of: Stock option exercises 417,153 1,207,919 Restricted stock grants 22,946 21,875 Restricted and performance stock units 493,644 238,974 Ordinary shares repurchased and retired (1,672,535 ) (2,777,840 )</t>
  </si>
  <si>
    <t>Schedule of dividend activity</t>
  </si>
  <si>
    <t>Dividend activity is summarized as follows: Nine months ended September 30, 2016 September 25, 2015 Dividend Date Cash Dividend Declared, per Ordinary Share Dividend Date Cash Dividend Declared, per Ordinary Share September 9, 2016 0.150 September 4, 2015 0.125 June 3, 2016 $ 0.125 May 29, 2015 $ 0.125 April 1, 2016 $ 0.125 March 27, 2015 $ 0.125</t>
  </si>
  <si>
    <t>Asset Impairment and Other Charges, Net - Asset Impairment and Exit Activity Charges (Details) - USD ($) $ in Millions</t>
  </si>
  <si>
    <t>Schedule of Asset Impairment and Other Charges [Line Items]</t>
  </si>
  <si>
    <t>Long-lived and other asset impairment</t>
  </si>
  <si>
    <t>Exit activity and other charges (credits)</t>
  </si>
  <si>
    <t>Banana [Member] | Brazil [Member]</t>
  </si>
  <si>
    <t>Operating Segments [Member]</t>
  </si>
  <si>
    <t>Total</t>
  </si>
  <si>
    <t>Operating Segments [Member] | Banana [Member] | United Kingdom [Member]</t>
  </si>
  <si>
    <t>Operating Segments [Member] | Banana [Member] | Brazil [Member]</t>
  </si>
  <si>
    <t>Operating Segments [Member] | Banana [Member] | Philippines [Member]</t>
  </si>
  <si>
    <t>Operating Segments [Member] | Banana [Member] | Central America [Member]</t>
  </si>
  <si>
    <t>Operating Segments [Member] | Banana [Member] | Guatemala [Member]</t>
  </si>
  <si>
    <t>Operating Segments [Member] | Banana [Member] | European Union [Member]</t>
  </si>
  <si>
    <t>Operating Segments [Member] | Prepared Food [Member]</t>
  </si>
  <si>
    <t>Operating Segments [Member] | Other Fresh Produce [Member] | Chile [Member]</t>
  </si>
  <si>
    <t>Operating Segments [Member] | Other Fresh Produce [Member] | Other country [Member]</t>
  </si>
  <si>
    <t>President/COO transition</t>
  </si>
  <si>
    <t>Asset Impairment and Other Charges, Net - Exit Activity and Other Reserves (Details) - USD ($) $ in Millions</t>
  </si>
  <si>
    <t>Restructuring Reserve [Roll Forward]</t>
  </si>
  <si>
    <t>Exit activity and other reserve balance at January 1, 2016</t>
  </si>
  <si>
    <t>Impact to earnings</t>
  </si>
  <si>
    <t>Cash paid</t>
  </si>
  <si>
    <t>Foreign exchange impact</t>
  </si>
  <si>
    <t>Exit activity and other reserve balance at September 30, 2016</t>
  </si>
  <si>
    <t>Contract Termination and Other Exit Activity Charges [Member]</t>
  </si>
  <si>
    <t>United Kingdom [Member] | Contract Termination and Other Exit Activity Charges [Member]</t>
  </si>
  <si>
    <t>Brazil [Member] | Contract Termination and Other Exit Activity Charges [Member]</t>
  </si>
  <si>
    <t>Operating Segments [Member] | Banana [Member] | United Kingdom [Member] | Contract Termination and Other Exit Activity Charges [Member]</t>
  </si>
  <si>
    <t>Acquisition (Details) $ in Millions</t>
  </si>
  <si>
    <t>1 Months Ended</t>
  </si>
  <si>
    <t>Jun. 30, 2016USD ($)a</t>
  </si>
  <si>
    <t>Sep. 30, 2016USD ($)</t>
  </si>
  <si>
    <t>Sep. 25, 2015USD ($)</t>
  </si>
  <si>
    <t>Business Acquisition [Line Items]</t>
  </si>
  <si>
    <t>Purchase price of business acquisition</t>
  </si>
  <si>
    <t>Farm in Chile</t>
  </si>
  <si>
    <t>Area of land | a</t>
  </si>
  <si>
    <t>Operating Segments [Member] | Other Fresh Produce [Member] | Farm in Chile</t>
  </si>
  <si>
    <t>Goodwill adjustment</t>
  </si>
  <si>
    <t>Noncontrolling interests (Details) - USD ($) $ in Millions</t>
  </si>
  <si>
    <t>Apr. 28, 2016</t>
  </si>
  <si>
    <t>Stockholders' Equity Attributable to Noncontrolling Interest [Roll Forward]</t>
  </si>
  <si>
    <t>Noncontrolling interests, beginning</t>
  </si>
  <si>
    <t>Net income attributable to noncontrolling interests</t>
  </si>
  <si>
    <t>Translation adjustments</t>
  </si>
  <si>
    <t>Retirement benefit adjustment</t>
  </si>
  <si>
    <t>Capital contributions from, net</t>
  </si>
  <si>
    <t>Noncontrolling interests, ending</t>
  </si>
  <si>
    <t>Variable Interest Entity [Member]</t>
  </si>
  <si>
    <t>Payments to acquire remaining interest in VIE</t>
  </si>
  <si>
    <t>Liabilities incurred to purchase remaining interest</t>
  </si>
  <si>
    <t>Noncontrolling interest in variable interest entity</t>
  </si>
  <si>
    <t>Variable Interest Entities (Details) - Variable Interest Entity [Member] $ in Millions</t>
  </si>
  <si>
    <t>Apr. 28, 2016USD ($)</t>
  </si>
  <si>
    <t>Sep. 30, 2016subsidiary</t>
  </si>
  <si>
    <t>Variable Interest Entity [Line Items]</t>
  </si>
  <si>
    <t>Variable interest entity, number of entities | subsidiary</t>
  </si>
  <si>
    <t>Consideration transferred</t>
  </si>
  <si>
    <t>Percentage of voting interests acquired</t>
  </si>
  <si>
    <t>60.00%</t>
  </si>
  <si>
    <t>Financing Receivables - Narrative (Details) - Maximum [Member]</t>
  </si>
  <si>
    <t>Accounts, Notes, Loans and Financing Receivable [Line Items]</t>
  </si>
  <si>
    <t>Advances to growers, maximum term (in years)</t>
  </si>
  <si>
    <t>1 year</t>
  </si>
  <si>
    <t>Longer Term Advances to Growers [Member]</t>
  </si>
  <si>
    <t>10 years</t>
  </si>
  <si>
    <t>Financing Receivables - Advances to Growers Along with the Related Allowance for Doubtful Accounts (Details) - Advances to Growers [Member] - USD ($) $ in Millions</t>
  </si>
  <si>
    <t>Short-term</t>
  </si>
  <si>
    <t>Gross advances to independent growers and suppliers</t>
  </si>
  <si>
    <t>Allowance for advances to independent growers and suppliers</t>
  </si>
  <si>
    <t>Net advances to independent growers and suppliers</t>
  </si>
  <si>
    <t>Long-term</t>
  </si>
  <si>
    <t>Financing Receivables - Credit Risk Profile (Details) - Advances to Growers [Member] - USD ($) $ in Millions</t>
  </si>
  <si>
    <t>Financing Receivable, Recorded Investment [Line Items]</t>
  </si>
  <si>
    <t>Current status</t>
  </si>
  <si>
    <t>Past due status</t>
  </si>
  <si>
    <t>Financing Receivables - Allowance for Doubtful Accounts and Related Financing Receivables (Details) - Advances to Growers [Member] - USD ($) $ in Millions</t>
  </si>
  <si>
    <t>Financing Receivable, Allowance for Credit Losses [Roll Forward]</t>
  </si>
  <si>
    <t>Balance, beginning of period</t>
  </si>
  <si>
    <t>Provision for uncollectible amounts</t>
  </si>
  <si>
    <t>Deductions to allowance related to write-offs</t>
  </si>
  <si>
    <t>Balance, end of period</t>
  </si>
  <si>
    <t>Stock-Based Compensation - Expense Included in Selling, General and Administrative Expenses Related to Stock Options and Restricted Stock Awards (Details) - Selling, General and Administrative Expenses [Member] - USD ($) $ in Millions</t>
  </si>
  <si>
    <t>Employee Service Share-based Compensation, Allocation of Recognized Period Costs [Line Items]</t>
  </si>
  <si>
    <t>Stock Options [Member]</t>
  </si>
  <si>
    <t>RSUs/PSUs [Member]</t>
  </si>
  <si>
    <t>RSAs [Member]</t>
  </si>
  <si>
    <t>Stock-Based Compensation - Awards Granted (Details) - $ / shares</t>
  </si>
  <si>
    <t>Sep. 02, 2016</t>
  </si>
  <si>
    <t>Aug. 03, 2016</t>
  </si>
  <si>
    <t>Feb. 24, 2016</t>
  </si>
  <si>
    <t>Jan. 04, 2016</t>
  </si>
  <si>
    <t>Jul. 29, 2015</t>
  </si>
  <si>
    <t>Feb. 18, 2015</t>
  </si>
  <si>
    <t>Jan. 02, 2015</t>
  </si>
  <si>
    <t>Share-based Compensation Arrangement by Share-based Payment Award [Line Items]</t>
  </si>
  <si>
    <t>Shares of restricted stock awarded (shares)</t>
  </si>
  <si>
    <t>Price per share (usd per share)</t>
  </si>
  <si>
    <t>Restricted Stock Units (RSUs) [Member]</t>
  </si>
  <si>
    <t>Performance Shares [Member]</t>
  </si>
  <si>
    <t>Stock-Based Compensation - Narrative (Details) - USD ($) $ in Millions</t>
  </si>
  <si>
    <t>Excess tax benefit from share-based compensation, operating activities</t>
  </si>
  <si>
    <t>Number of options granted (shares)</t>
  </si>
  <si>
    <t>Term of historical data used in estimate</t>
  </si>
  <si>
    <t>5 years</t>
  </si>
  <si>
    <t>Options, vest in equal installments</t>
  </si>
  <si>
    <t>3 years</t>
  </si>
  <si>
    <t>Percent that vest on the date of grant</t>
  </si>
  <si>
    <t>50.00%</t>
  </si>
  <si>
    <t>Percent that vest upon retirement</t>
  </si>
  <si>
    <t>Awards that will vest, period</t>
  </si>
  <si>
    <t>6 months</t>
  </si>
  <si>
    <t>4 years</t>
  </si>
  <si>
    <t>Maximum [Member] | Restricted Stock Units (RSUs) [Member]</t>
  </si>
  <si>
    <t>Number of units granted</t>
  </si>
  <si>
    <t>100.00%</t>
  </si>
  <si>
    <t>Minimum [Member] | Restricted Stock Units (RSUs) [Member]</t>
  </si>
  <si>
    <t>0.00%</t>
  </si>
  <si>
    <t>2014 Omnibus Share Incentive Plan [Member]</t>
  </si>
  <si>
    <t>Options, percent that vest immediately</t>
  </si>
  <si>
    <t>20.00%</t>
  </si>
  <si>
    <t>Number of shares issued on contingent right to receive, per RSU or PSU</t>
  </si>
  <si>
    <t>2014 Omnibus Share Incentive Plan [Member] | Restricted Stock Units (RSUs) [Member]</t>
  </si>
  <si>
    <t>2014 Omnibus Share Incentive Plan [Member] | Maximum [Member]</t>
  </si>
  <si>
    <t>Expiration period</t>
  </si>
  <si>
    <t>Chief Operating Officer | Restricted Stock Units (RSUs) [Member]</t>
  </si>
  <si>
    <t>Inventories (Details) - USD ($) $ in Millions</t>
  </si>
  <si>
    <t>Finished goods</t>
  </si>
  <si>
    <t>Raw materials and packaging supplies</t>
  </si>
  <si>
    <t>Growing crops</t>
  </si>
  <si>
    <t>Total inventories</t>
  </si>
  <si>
    <t>Long-Term Debt and Capital Lease Obligations - Schedule of Long-Term Debt and Capital Lease Obligations (Details) - USD ($) $ in Millions</t>
  </si>
  <si>
    <t>Senior unsecured revolving credit facility (see Credit Facility below)</t>
  </si>
  <si>
    <t>Various other notes payable</t>
  </si>
  <si>
    <t>Capital lease obligations</t>
  </si>
  <si>
    <t>Total long-term debt and capital lease obligations</t>
  </si>
  <si>
    <t>Less: Current portion</t>
  </si>
  <si>
    <t>Long-Term Debt and Capital Lease Obligations - Schedule of Line of Credit Facilities (Details) - USD ($)</t>
  </si>
  <si>
    <t>Apr. 16, 2015</t>
  </si>
  <si>
    <t>Line of Credit Facility [Line Items]</t>
  </si>
  <si>
    <t>Letters of credit and bank guarantees outstanding</t>
  </si>
  <si>
    <t>Long-term Debt [Member]</t>
  </si>
  <si>
    <t>Borrowing limit</t>
  </si>
  <si>
    <t>Available borrowings</t>
  </si>
  <si>
    <t>Long-term Debt [Member] | Credit Facility [Member]</t>
  </si>
  <si>
    <t>Term</t>
  </si>
  <si>
    <t>Maturity date</t>
  </si>
  <si>
    <t>Apr. 15,
		2020</t>
  </si>
  <si>
    <t>Interest rate</t>
  </si>
  <si>
    <t>1.55%</t>
  </si>
  <si>
    <t>Long-term Debt [Member] | Other Working Capital Facilities [Member]</t>
  </si>
  <si>
    <t>Rabobank Nederland [Member]</t>
  </si>
  <si>
    <t>364 days</t>
  </si>
  <si>
    <t>Amount outstanding</t>
  </si>
  <si>
    <t>Jun. 21,
		2017</t>
  </si>
  <si>
    <t>Revolving Credit Facility [Member] | Unsecured Debt [Member]</t>
  </si>
  <si>
    <t>London Interbank Offered Rate (LIBOR) [Member] | Revolving Credit Facility [Member] | Unsecured Debt [Member]</t>
  </si>
  <si>
    <t>Basis spread on variable rate</t>
  </si>
  <si>
    <t>1.00%</t>
  </si>
  <si>
    <t>Other Noncurrent Assets [Member] | Revolving Credit Facility [Member] | Unsecured Debt [Member]</t>
  </si>
  <si>
    <t>Capitalized debt issuance costs</t>
  </si>
  <si>
    <t>Commitments and Contingencies (Details) $ in Millions</t>
  </si>
  <si>
    <t>Oct. 21, 2014plaintiff</t>
  </si>
  <si>
    <t>Sep. 18, 2014plaintiff</t>
  </si>
  <si>
    <t>Jun. 01, 2012plaintiffclaimsubsidiary</t>
  </si>
  <si>
    <t>Jan. 02, 2009plaintiffsubsidiary</t>
  </si>
  <si>
    <t>Jun. 27, 2008plaintiff</t>
  </si>
  <si>
    <t>Oct. 14, 2004plaintiffsubsidiary</t>
  </si>
  <si>
    <t>Sep. 25, 2003USD ($)</t>
  </si>
  <si>
    <t>Mar. 31, 2014claim</t>
  </si>
  <si>
    <t>Sep. 27, 2002USD ($)</t>
  </si>
  <si>
    <t>Sep. 28, 2001USD ($)</t>
  </si>
  <si>
    <t>Jan. 01, 2016USD ($)</t>
  </si>
  <si>
    <t>Dec. 26, 2014USD ($)</t>
  </si>
  <si>
    <t>Dec. 31, 1980subsidiary</t>
  </si>
  <si>
    <t>DBCP Litigation [Member]</t>
  </si>
  <si>
    <t>Commitments and Contingencies Disclosure [Line Items]</t>
  </si>
  <si>
    <t>Number of defendants | subsidiary</t>
  </si>
  <si>
    <t>Number of plaintiffs | plaintiff</t>
  </si>
  <si>
    <t>Number of claims appealed | plaintiff</t>
  </si>
  <si>
    <t>Claims dismissed</t>
  </si>
  <si>
    <t>New claims filed | claim</t>
  </si>
  <si>
    <t>Costa Rican Residents [Member] | DBCP Litigation [Member]</t>
  </si>
  <si>
    <t>Claims dismissed | plaintiff</t>
  </si>
  <si>
    <t>Kunia Well Site [Member]</t>
  </si>
  <si>
    <t>Number of plaintiffs | subsidiary</t>
  </si>
  <si>
    <t>Kunia Well Site cleanup operation, accrual for the expected future clean-up costs</t>
  </si>
  <si>
    <t>Accrual for environmental loss contingencies, term</t>
  </si>
  <si>
    <t>Accrual for environmental loss contingencies, period increase (decrease)</t>
  </si>
  <si>
    <t>Kunia Well Site cleanup operation, undiscounted estimated remediation costs associated with the cleanup</t>
  </si>
  <si>
    <t>Kunia Well Site cleanup operation, discount rate of accrual for the expected future clean-up costs</t>
  </si>
  <si>
    <t>4.00%</t>
  </si>
  <si>
    <t>Accrual for environmental loss contingencies, undiscounted, due within one year</t>
  </si>
  <si>
    <t>Accrual for environmental loss contingencies, undiscounted, due in second year</t>
  </si>
  <si>
    <t>Accrual for environmental loss contingencies, undiscounted, due in third year</t>
  </si>
  <si>
    <t>Accrual for environmental loss contingencies, undiscounted, due in fourth year</t>
  </si>
  <si>
    <t>Accrual for environmental loss contingencies, undiscounted, due in fifth year</t>
  </si>
  <si>
    <t>Accrual for environmental loss contingencies, undiscounted, after fifth year</t>
  </si>
  <si>
    <t>Time frame of disbursements</t>
  </si>
  <si>
    <t>Kunia Well Site [Member] | Other Noncurrent Liabilities [Member]</t>
  </si>
  <si>
    <t>Kunia Well Site [Member] | Accounts Payable and Accrued Expenses [Member]</t>
  </si>
  <si>
    <t>Kunia Well Site [Member] | Minimum [Member]</t>
  </si>
  <si>
    <t>Kunia Well Site [Member] | Maximum [Member]</t>
  </si>
  <si>
    <t>Earnings Per Share (Details) - USD ($) $ / shares in Units, $ in Millions</t>
  </si>
  <si>
    <t>Numerator:</t>
  </si>
  <si>
    <t>Denominator:</t>
  </si>
  <si>
    <t>Weighted average number of ordinary shares - Basic (shares)</t>
  </si>
  <si>
    <t>Effect of dilutive securities - Share based employee options and awards (shares)</t>
  </si>
  <si>
    <t>Weighted average number of ordinary shares - Diluted (shares)</t>
  </si>
  <si>
    <t>Antidilutive awards (shares)</t>
  </si>
  <si>
    <t>[1]</t>
  </si>
  <si>
    <t>Net income per ordinary share attributable to Fresh Del Monte Produce Inc.:</t>
  </si>
  <si>
    <t>Basic (usd per share)</t>
  </si>
  <si>
    <t>Diluted (usd per share)</t>
  </si>
  <si>
    <t>Certain unvested PSU's are not included in the calculation of net income per ordinary share because the effect would have been antidilutive</t>
  </si>
  <si>
    <t>Retirement and Other Employee Benefits - Net Periodic Pension Cost of Defined Benefit Pension and Post-Retirement Benefit Plans (Details) - USD ($) $ in Millions</t>
  </si>
  <si>
    <t>Defined Benefit Plan Disclosure [Line Items]</t>
  </si>
  <si>
    <t>Service cost</t>
  </si>
  <si>
    <t>Interest cost</t>
  </si>
  <si>
    <t>Expected return on assets</t>
  </si>
  <si>
    <t>Amortization of net actuarial loss</t>
  </si>
  <si>
    <t>Net periodic benefit costs</t>
  </si>
  <si>
    <t>non-US based plans</t>
  </si>
  <si>
    <t>Business Segment Data (Details) $ in Millions</t>
  </si>
  <si>
    <t>Sep. 30, 2016USD ($)major_business_line</t>
  </si>
  <si>
    <t>Segment Reporting Information [Line Items]</t>
  </si>
  <si>
    <t>Number of major business lines | major_business_line</t>
  </si>
  <si>
    <t>Gross Profit</t>
  </si>
  <si>
    <t>Operating Segments [Member] | Banana [Member]</t>
  </si>
  <si>
    <t>Operating Segments [Member] | Other Fresh Produce [Member]</t>
  </si>
  <si>
    <t>Derivative Financial Instruments - Outstanding Foreign Currency Forward Contracts that were Entered into to Hedge Forecasted Cash Flows (Details) - Sep. 30, 2016 € in Millions, ₩ in Millions, ¥ in Millions, PHP in Millions, $ in Millions</t>
  </si>
  <si>
    <t>EUR (€)</t>
  </si>
  <si>
    <t>PHP</t>
  </si>
  <si>
    <t>JPY (¥)</t>
  </si>
  <si>
    <t>KRW (₩)</t>
  </si>
  <si>
    <t>USD ($)</t>
  </si>
  <si>
    <t>Derivative [Line Items]</t>
  </si>
  <si>
    <t>Derivative instrument with a credit-risk-related contingent feature</t>
  </si>
  <si>
    <t>Foreign Exchange Contract [Member]</t>
  </si>
  <si>
    <t>Notional Amount</t>
  </si>
  <si>
    <t>Derivative Financial Instruments - Fair Values of Derivative Instruments (Details) - USD ($) $ in Millions</t>
  </si>
  <si>
    <t>Derivatives, Fair Value [Line Items]</t>
  </si>
  <si>
    <t>Foreign currency cash flow hedge gain (loss) to be reclassified during next 12 months</t>
  </si>
  <si>
    <t>Prepaid Expenses and Other Current Assets [Member]</t>
  </si>
  <si>
    <t>Foreign currency forward contracts, net asset</t>
  </si>
  <si>
    <t>[2]</t>
  </si>
  <si>
    <t>Total Asset Derivatives [Member]</t>
  </si>
  <si>
    <t>Accounts Payable and Accrued Expenses [Member]</t>
  </si>
  <si>
    <t>Total Liability Derivatives [Member]</t>
  </si>
  <si>
    <t>See Note 16, "Fair Value Measurements", for fair value disclosures.</t>
  </si>
  <si>
    <t>We expect that $0.6 million of the net fair value of hedges recognized as a gain in accumulated other comprehensive income ("AOCI") will be transferred to earnings during the next 12 months, along with the earnings effect of the related forecasted transactions.</t>
  </si>
  <si>
    <t>Derivative Financial Instruments - Effect of Derivative Instruments on the Consolidated Statements of Income (Details) - USD ($) $ in Millions</t>
  </si>
  <si>
    <t>Derivative Instruments, Gain (Loss) [Line Items]</t>
  </si>
  <si>
    <t>Amount of gain (Loss) recognized in other comprehensive income on derivatives (effective portion)</t>
  </si>
  <si>
    <t>Amount of gain (loss) reclassified from AOCI into income (effective portion)</t>
  </si>
  <si>
    <t>Foreign Exchange Contract [Member] | Net Sales [Member]</t>
  </si>
  <si>
    <t>Foreign Exchange Contract [Member] | Cost of Products Sold [Member]</t>
  </si>
  <si>
    <t>Fair Value Measurements - Fair Values of Assets and Liabilities Measured on a Recurring Basis (Details) - Fair Value, Measurements, Recurring [Member] - USD ($) $ in Millions</t>
  </si>
  <si>
    <t>Quoted Prices in Active Markets for Identical Assets (Level 1) [Member]</t>
  </si>
  <si>
    <t>Fair Value, Assets and Liabilities Measured on Recurring and Nonrecurring Basis [Line Items]</t>
  </si>
  <si>
    <t>Significant Observable Inputs (Level 2) [Member]</t>
  </si>
  <si>
    <t>Significant Unobservable Inputs (Level 3) [Member]</t>
  </si>
  <si>
    <t>Fair Value Measurements - Nonrecurring Fair Value Measurement (Details) - USD ($)</t>
  </si>
  <si>
    <t>Jul. 01, 2016</t>
  </si>
  <si>
    <t>Operating Segments [Member] | Banana [Member] | Fair Value, Measurements, Nonrecurring [Member] | Central America [Member]</t>
  </si>
  <si>
    <t>Operating Segments [Member] | Banana [Member] | Fair Value, Measurements, Nonrecurring [Member] | Philippines [Member]</t>
  </si>
  <si>
    <t>Estimated period to convert plantation</t>
  </si>
  <si>
    <t>Operating Segments [Member] | Banana [Member] | Fair Value, Measurements, Nonrecurring [Member] | Guatemala [Member]</t>
  </si>
  <si>
    <t>Operating Segments [Member] | Banana [Member] | Fair Value, Measurements, Nonrecurring [Member] | Estimate of Fair Value Measurement [Member]</t>
  </si>
  <si>
    <t>Assets, fair value disclosure</t>
  </si>
  <si>
    <t>Operating Segments [Member] | Banana [Member] | Fair Value, Measurements, Nonrecurring [Member] | Estimate of Fair Value Measurement [Member] | Central America [Member]</t>
  </si>
  <si>
    <t>Operating Segments [Member] | Banana [Member] | Fair Value, Measurements, Nonrecurring [Member] | Estimate of Fair Value Measurement [Member] | Philippines [Member]</t>
  </si>
  <si>
    <t>Operating Segments [Member] | Banana [Member] | Fair Value, Measurements, Nonrecurring [Member] | Estimate of Fair Value Measurement [Member] | Guatemala [Member]</t>
  </si>
  <si>
    <t>Operating Segments [Member] | Banana [Member] | Fair Value, Measurements, Nonrecurring [Member] | Estimate of Fair Value Measurement [Member] | Quoted Prices in Active Markets for Identical Assets (Level 1) [Member]</t>
  </si>
  <si>
    <t>Operating Segments [Member] | Banana [Member] | Fair Value, Measurements, Nonrecurring [Member] | Estimate of Fair Value Measurement [Member] | Quoted Prices in Active Markets for Identical Assets (Level 1) [Member] | Central America [Member]</t>
  </si>
  <si>
    <t>Operating Segments [Member] | Banana [Member] | Fair Value, Measurements, Nonrecurring [Member] | Estimate of Fair Value Measurement [Member] | Quoted Prices in Active Markets for Identical Assets (Level 1) [Member] | Philippines [Member]</t>
  </si>
  <si>
    <t>Operating Segments [Member] | Banana [Member] | Fair Value, Measurements, Nonrecurring [Member] | Estimate of Fair Value Measurement [Member] | Quoted Prices in Active Markets for Identical Assets (Level 1) [Member] | Guatemala [Member]</t>
  </si>
  <si>
    <t>Operating Segments [Member] | Banana [Member] | Fair Value, Measurements, Nonrecurring [Member] | Estimate of Fair Value Measurement [Member] | Significant Observable Inputs (Level 2) [Member]</t>
  </si>
  <si>
    <t>Operating Segments [Member] | Banana [Member] | Fair Value, Measurements, Nonrecurring [Member] | Estimate of Fair Value Measurement [Member] | Significant Observable Inputs (Level 2) [Member] | Central America [Member]</t>
  </si>
  <si>
    <t>Operating Segments [Member] | Banana [Member] | Fair Value, Measurements, Nonrecurring [Member] | Estimate of Fair Value Measurement [Member] | Significant Observable Inputs (Level 2) [Member] | Philippines [Member]</t>
  </si>
  <si>
    <t>Operating Segments [Member] | Banana [Member] | Fair Value, Measurements, Nonrecurring [Member] | Estimate of Fair Value Measurement [Member] | Significant Observable Inputs (Level 2) [Member] | Guatemala [Member]</t>
  </si>
  <si>
    <t>Operating Segments [Member] | Banana [Member] | Fair Value, Measurements, Nonrecurring [Member] | Estimate of Fair Value Measurement [Member] | Significant Unobservable Inputs (Level 3) [Member]</t>
  </si>
  <si>
    <t>Operating Segments [Member] | Banana [Member] | Fair Value, Measurements, Nonrecurring [Member] | Estimate of Fair Value Measurement [Member] | Significant Unobservable Inputs (Level 3) [Member] | Central America [Member]</t>
  </si>
  <si>
    <t>Operating Segments [Member] | Banana [Member] | Fair Value, Measurements, Nonrecurring [Member] | Estimate of Fair Value Measurement [Member] | Significant Unobservable Inputs (Level 3) [Member] | Philippines [Member]</t>
  </si>
  <si>
    <t>Operating Segments [Member] | Banana [Member] | Fair Value, Measurements, Nonrecurring [Member] | Estimate of Fair Value Measurement [Member] | Significant Unobservable Inputs (Level 3) [Member] | Guatemala [Member]</t>
  </si>
  <si>
    <t>Operating Segments [Member] | Banana [Member] | Fair Value, Measurements, Nonrecurring [Member] | Carrying Value Measurement [Member] | Philippines [Member]</t>
  </si>
  <si>
    <t>Operating Segments [Member] | Banana [Member] | Fair Value, Measurements, Nonrecurring [Member] | Carrying Value Measurement [Member] | Significant Unobservable Inputs (Level 3) [Member] | Central America [Member]</t>
  </si>
  <si>
    <t>Operating Segments [Member] | Banana [Member] | Fair Value, Measurements, Nonrecurring [Member] | Carrying Value Measurement [Member] | Significant Unobservable Inputs (Level 3) [Member] | Guatemala [Member]</t>
  </si>
  <si>
    <t>Trademarks [Member]</t>
  </si>
  <si>
    <t>Approximate percentage by which the fair value exceeds the carrying value based on annual impairment test as of 1st day of fourth quarter</t>
  </si>
  <si>
    <t>Impairment of intangible assets</t>
  </si>
  <si>
    <t>Accumulated Other Comprehensive (Loss) Income - Changes in OCI (Details) - USD ($) $ in Millions</t>
  </si>
  <si>
    <t>Changes in Accumulated Other Comprehensive Income (Loss) [Roll Forward]</t>
  </si>
  <si>
    <t>Gain (loss) on translation adjustments on noncontrolling interests</t>
  </si>
  <si>
    <t>Changes in Fair Value of Effective Cash Flow Hedges [Member]</t>
  </si>
  <si>
    <t>Other comprehensive income (loss), before reclassifications</t>
  </si>
  <si>
    <t>Amounts reclassified from accumulated other comprehensive income (loss)</t>
  </si>
  <si>
    <t>Net current period other comprehensive income (loss)</t>
  </si>
  <si>
    <t>Foreign Currency Translation Adjustment [Member]</t>
  </si>
  <si>
    <t>[1],[2]</t>
  </si>
  <si>
    <t>Foreign currency transaction and translation gain (loss)</t>
  </si>
  <si>
    <t>Retirement Benefit Adjustment [Member]</t>
  </si>
  <si>
    <t>[3]</t>
  </si>
  <si>
    <t>AOCI Attributable to Parent [Member]</t>
  </si>
  <si>
    <t>Retirement Benefit Adjustment, Noncontrolling interest</t>
  </si>
  <si>
    <t>[1],[3]</t>
  </si>
  <si>
    <t>All amounts are net of tax and noncontrolling interest.</t>
  </si>
  <si>
    <t>Includes a gain of $6.8 million for the nine months ended September 30, 2016 and a loss of $3.5 million for the nine months ended September 25, 2015 on intra-entity foreign currency transactions that are of a long-term-investment nature; also includes a gain of $0.3 million for the nine months ended September 30, 2016 and a loss of $1.1 million the nine months ended September 25, 2015 related to noncontrolling interest.</t>
  </si>
  <si>
    <t>Includes a loss of $0.1 million of noncontrolling interest related to retirement benefits adjustment for the nine months ended September 25, 2015.</t>
  </si>
  <si>
    <t>Accumulated Other Comprehensive (Loss) Income - Reclassification from OCI (Details) - USD ($) $ in Millions</t>
  </si>
  <si>
    <t>Reclassification Adjustment out of Accumulated Other Comprehensive Income [Line Items]</t>
  </si>
  <si>
    <t>Cost of sales</t>
  </si>
  <si>
    <t>Actuarial losses - Selling, general and administrative expenses</t>
  </si>
  <si>
    <t>Changes in fair value of effective cash flow hedges [Member] | Reclassification out of Accumulated Other Comprehensive Income [Member]</t>
  </si>
  <si>
    <t>Revenues</t>
  </si>
  <si>
    <t>Amortization of retirement benefits [Member] | Reclassification out of Accumulated Other Comprehensive Income [Member]</t>
  </si>
  <si>
    <t>Shareholders' Equity - Ordinary Shares Activity (Details) - shares</t>
  </si>
  <si>
    <t>Stock option exercises (shares)</t>
  </si>
  <si>
    <t>Restricted stock grants (shares)</t>
  </si>
  <si>
    <t>Restricted and performance stock units (shares)</t>
  </si>
  <si>
    <t>Ordinary shares repurchased and retired (shares)</t>
  </si>
  <si>
    <t>Shareholders' Equity - Narrative (Details) - USD ($)</t>
  </si>
  <si>
    <t>May 01, 2013</t>
  </si>
  <si>
    <t>Nov. 01, 2016</t>
  </si>
  <si>
    <t>Class of Stock [Line Items]</t>
  </si>
  <si>
    <t>Preferred shares, shares authorized (shares)</t>
  </si>
  <si>
    <t>Stock Repurchase Program:</t>
  </si>
  <si>
    <t>Duration of share repurchase program</t>
  </si>
  <si>
    <t>Stock repurchase program, ordinary shares authorized</t>
  </si>
  <si>
    <t>Stock repurchase program, value of ordinary shares repurchased and retired</t>
  </si>
  <si>
    <t>Stock repurchase program, ordinary shares repurchased and retired (shares)</t>
  </si>
  <si>
    <t>Stock repurchase program, maximum remaining amount</t>
  </si>
  <si>
    <t>Payments of dividends, common stock</t>
  </si>
  <si>
    <t>Subsequent Event [Member]</t>
  </si>
  <si>
    <t>Stock repurchased during period (shares)</t>
  </si>
  <si>
    <t>Shareholders' Equity - Dividends (Details) - $ / shares</t>
  </si>
  <si>
    <t>Apr. 01, 2016</t>
  </si>
  <si>
    <t>Jun. 26, 2015</t>
  </si>
  <si>
    <t>Mar. 27, 2015</t>
  </si>
  <si>
    <t>Dividend Date</t>
  </si>
  <si>
    <t>Sep. 9,
		2016</t>
  </si>
  <si>
    <t>Jun. 3,
		2016</t>
  </si>
  <si>
    <t>Apr. 1,
		2016</t>
  </si>
  <si>
    <t>Sep. 4,
		2015</t>
  </si>
  <si>
    <t>May 29,
		2015</t>
  </si>
  <si>
    <t>Mar. 27,
		2015</t>
  </si>
  <si>
    <t>Cash Dividend Declared, per Ordinary Share (usd per share)</t>
  </si>
</sst>
</file>

<file path=xl/styles.xml><?xml version="1.0" encoding="utf-8"?>
<styleSheet xmlns="http://schemas.openxmlformats.org/spreadsheetml/2006/main">
  <numFmts count="9">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 &quot;#,##0.0_);_(&quot;€ &quot;(#,##0.0)" numFmtId="170"/>
    <numFmt formatCode="_(&quot;PHP &quot;#,##0.0_);_(&quot;PHP &quot;(#,##0.0)" numFmtId="171"/>
    <numFmt formatCode="_(&quot;¥ &quot;#,##0.0_);_(&quot;¥ &quot;(#,##0.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4734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51804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7</v>
      </c>
      <c t="s" r="B1" s="2">
        <v>1</v>
      </c>
    </row>
    <row spans="1:2" r="2">
      <c t="s" r="B2" s="2">
        <v>2</v>
      </c>
    </row>
    <row spans="1:2" r="3">
      <c t="s" r="A3" s="3">
        <v>169</v>
      </c>
    </row>
    <row spans="1:2" r="4">
      <c t="s" r="A4" s="4">
        <v>117</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3.2</v>
      </c>
      <c t="n" r="C3" s="7">
        <v>24.9</v>
      </c>
    </row>
    <row spans="1:3" r="4">
      <c t="s" r="A4" s="4">
        <v>26</v>
      </c>
      <c t="n" r="B4" s="8">
        <v>341.1</v>
      </c>
      <c t="n" r="C4" s="8">
        <v>346.1</v>
      </c>
    </row>
    <row spans="1:3" r="5">
      <c t="s" r="A5" s="4">
        <v>27</v>
      </c>
      <c t="n" r="B5" s="8">
        <v>67.7</v>
      </c>
      <c t="n" r="C5" s="8">
        <v>71.3</v>
      </c>
    </row>
    <row spans="1:3" r="6">
      <c t="s" r="A6" s="4">
        <v>28</v>
      </c>
      <c t="n" r="B6" s="8">
        <v>465.3</v>
      </c>
      <c t="n" r="C6" s="8">
        <v>481.9</v>
      </c>
    </row>
    <row spans="1:3" r="7">
      <c t="s" r="A7" s="4">
        <v>29</v>
      </c>
      <c t="n" r="B7" s="6">
        <v>0</v>
      </c>
      <c t="n" r="C7" s="8">
        <v>11.9</v>
      </c>
    </row>
    <row spans="1:3" r="8">
      <c t="s" r="A8" s="4">
        <v>30</v>
      </c>
      <c t="n" r="B8" s="8">
        <v>35.8</v>
      </c>
      <c t="n" r="C8" s="8">
        <v>49.7</v>
      </c>
    </row>
    <row spans="1:3" r="9">
      <c t="s" r="A9" s="4">
        <v>31</v>
      </c>
      <c t="n" r="B9" s="8">
        <v>933.1</v>
      </c>
      <c t="n" r="C9" s="8">
        <v>985.8</v>
      </c>
    </row>
    <row spans="1:3" r="10">
      <c t="s" r="A10" s="4">
        <v>32</v>
      </c>
      <c t="n" r="B10" s="6">
        <v>2</v>
      </c>
      <c t="n" r="C10" s="6">
        <v>2</v>
      </c>
    </row>
    <row spans="1:3" r="11">
      <c t="s" r="A11" s="4">
        <v>33</v>
      </c>
      <c t="n" r="B11" s="8">
        <v>1252.2</v>
      </c>
      <c t="n" r="C11" s="8">
        <v>1215.4</v>
      </c>
    </row>
    <row spans="1:3" r="12">
      <c t="s" r="A12" s="4">
        <v>29</v>
      </c>
      <c t="n" r="B12" s="8">
        <v>58.8</v>
      </c>
      <c t="n" r="C12" s="8">
        <v>42.6</v>
      </c>
    </row>
    <row spans="1:3" r="13">
      <c t="s" r="A13" s="4">
        <v>34</v>
      </c>
      <c t="n" r="B13" s="8">
        <v>261.4</v>
      </c>
      <c t="n" r="C13" s="8">
        <v>263.7</v>
      </c>
    </row>
    <row spans="1:3" r="14">
      <c t="s" r="A14" s="4">
        <v>35</v>
      </c>
      <c t="n" r="B14" s="8">
        <v>91.59999999999999</v>
      </c>
      <c t="n" r="C14" s="8">
        <v>86.59999999999999</v>
      </c>
    </row>
    <row spans="1:3" r="15">
      <c t="s" r="A15" s="4">
        <v>36</v>
      </c>
      <c t="n" r="B15" s="8">
        <v>2599.1</v>
      </c>
      <c t="n" r="C15" s="8">
        <v>2596.1</v>
      </c>
    </row>
    <row spans="1:3" r="16">
      <c t="s" r="A16" s="3">
        <v>37</v>
      </c>
    </row>
    <row spans="1:3" r="17">
      <c t="s" r="A17" s="4">
        <v>38</v>
      </c>
      <c t="n" r="B17" s="8">
        <v>352.3</v>
      </c>
      <c t="n" r="C17" s="8">
        <v>359.1</v>
      </c>
    </row>
    <row spans="1:3" r="18">
      <c t="s" r="A18" s="4">
        <v>39</v>
      </c>
      <c t="n" r="B18" s="8">
        <v>0.5</v>
      </c>
      <c t="n" r="C18" s="8">
        <v>1.5</v>
      </c>
    </row>
    <row spans="1:3" r="19">
      <c t="s" r="A19" s="4">
        <v>29</v>
      </c>
      <c t="n" r="B19" s="6">
        <v>0</v>
      </c>
      <c t="n" r="C19" s="8">
        <v>14.9</v>
      </c>
    </row>
    <row spans="1:3" r="20">
      <c t="s" r="A20" s="4">
        <v>40</v>
      </c>
      <c t="n" r="B20" s="8">
        <v>22.4</v>
      </c>
      <c t="n" r="C20" s="8">
        <v>6.3</v>
      </c>
    </row>
    <row spans="1:3" r="21">
      <c t="s" r="A21" s="4">
        <v>41</v>
      </c>
      <c t="n" r="B21" s="8">
        <v>375.2</v>
      </c>
      <c t="n" r="C21" s="8">
        <v>381.8</v>
      </c>
    </row>
    <row spans="1:3" r="22">
      <c t="s" r="A22" s="4">
        <v>42</v>
      </c>
      <c t="n" r="B22" s="8">
        <v>137.1</v>
      </c>
      <c t="n" r="C22" s="8">
        <v>252.7</v>
      </c>
    </row>
    <row spans="1:3" r="23">
      <c t="s" r="A23" s="4">
        <v>43</v>
      </c>
      <c t="n" r="B23" s="8">
        <v>88.90000000000001</v>
      </c>
      <c t="n" r="C23" s="8">
        <v>86.5</v>
      </c>
    </row>
    <row spans="1:3" r="24">
      <c t="s" r="A24" s="4">
        <v>44</v>
      </c>
      <c t="n" r="B24" s="8">
        <v>49.7</v>
      </c>
      <c t="n" r="C24" s="8">
        <v>50.1</v>
      </c>
    </row>
    <row spans="1:3" r="25">
      <c t="s" r="A25" s="4">
        <v>29</v>
      </c>
      <c t="n" r="B25" s="8">
        <v>87.90000000000001</v>
      </c>
      <c t="n" r="C25" s="8">
        <v>74.09999999999999</v>
      </c>
    </row>
    <row spans="1:3" r="26">
      <c t="s" r="A26" s="4">
        <v>45</v>
      </c>
      <c t="n" r="B26" s="8">
        <v>738.8</v>
      </c>
      <c t="n" r="C26" s="8">
        <v>845.2</v>
      </c>
    </row>
    <row spans="1:3" r="27">
      <c t="s" r="A27" s="4">
        <v>46</v>
      </c>
      <c t="s" r="B27" s="4">
        <v>47</v>
      </c>
      <c t="s" r="C27" s="4">
        <v>47</v>
      </c>
    </row>
    <row spans="1:3" r="28">
      <c t="s" r="A28" s="3">
        <v>48</v>
      </c>
    </row>
    <row spans="1:3" r="29">
      <c t="s" r="A29" s="4">
        <v>49</v>
      </c>
      <c t="n" r="B29" s="6">
        <v>0</v>
      </c>
      <c t="n" r="C29" s="6">
        <v>0</v>
      </c>
    </row>
    <row spans="1:3" r="30">
      <c t="s" r="A30" s="4">
        <v>50</v>
      </c>
      <c t="n" r="B30" s="8">
        <v>0.5</v>
      </c>
      <c t="n" r="C30" s="8">
        <v>0.5</v>
      </c>
    </row>
    <row spans="1:3" r="31">
      <c t="s" r="A31" s="4">
        <v>51</v>
      </c>
      <c t="n" r="B31" s="8">
        <v>556.8</v>
      </c>
      <c t="n" r="C31" s="8">
        <v>568.2</v>
      </c>
    </row>
    <row spans="1:3" r="32">
      <c t="s" r="A32" s="4">
        <v>52</v>
      </c>
      <c t="n" r="B32" s="8">
        <v>1309.6</v>
      </c>
      <c t="n" r="C32" s="8">
        <v>1162.3</v>
      </c>
    </row>
    <row spans="1:3" r="33">
      <c t="s" r="A33" s="4">
        <v>53</v>
      </c>
      <c t="n" r="B33" s="8">
        <v>32.5</v>
      </c>
      <c t="n" r="C33" s="6">
        <v>23</v>
      </c>
    </row>
    <row spans="1:3" r="34">
      <c t="s" r="A34" s="4">
        <v>54</v>
      </c>
      <c t="n" r="B34" s="8">
        <v>1834.4</v>
      </c>
      <c t="n" r="C34" s="6">
        <v>1708</v>
      </c>
    </row>
    <row spans="1:3" r="35">
      <c t="s" r="A35" s="4">
        <v>55</v>
      </c>
      <c t="n" r="B35" s="8">
        <v>25.9</v>
      </c>
      <c t="n" r="C35" s="8">
        <v>42.9</v>
      </c>
    </row>
    <row spans="1:3" r="36">
      <c t="s" r="A36" s="4">
        <v>56</v>
      </c>
      <c t="n" r="B36" s="8">
        <v>1860.3</v>
      </c>
      <c t="n" r="C36" s="8">
        <v>1750.9</v>
      </c>
    </row>
    <row spans="1:3" r="37">
      <c t="s" r="A37" s="4">
        <v>57</v>
      </c>
      <c t="n" r="B37" s="7">
        <v>2599.1</v>
      </c>
      <c t="n" r="C37" s="7">
        <v>259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98</v>
      </c>
      <c t="s" r="B1" s="2">
        <v>1</v>
      </c>
    </row>
    <row spans="1:2" r="2">
      <c t="s" r="B2" s="2">
        <v>2</v>
      </c>
    </row>
    <row spans="1:2" r="3">
      <c t="s" r="A3" s="3">
        <v>152</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58</v>
      </c>
    </row>
    <row spans="1:2" r="4">
      <c t="s" r="A4" s="4">
        <v>204</v>
      </c>
      <c t="s" r="B4"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06</v>
      </c>
      <c t="s" r="B1" s="2">
        <v>1</v>
      </c>
    </row>
    <row spans="1:2" r="2">
      <c t="s" r="B2" s="2">
        <v>2</v>
      </c>
    </row>
    <row spans="1:2" r="3">
      <c t="s" r="A3" s="3">
        <v>164</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67</v>
      </c>
    </row>
    <row spans="1:2" r="4">
      <c t="s" r="A4" s="4">
        <v>214</v>
      </c>
      <c t="s" r="B4" s="4">
        <v>215</v>
      </c>
    </row>
    <row spans="1:2" r="5">
      <c t="s" r="A5" s="4">
        <v>216</v>
      </c>
      <c t="s" r="B5" s="4">
        <v>217</v>
      </c>
    </row>
    <row spans="1:2" r="6">
      <c t="s" r="A6" s="4">
        <v>218</v>
      </c>
      <c t="s" r="B6"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0</v>
      </c>
      <c t="s" r="B1" s="2">
        <v>1</v>
      </c>
    </row>
    <row spans="1:2" r="2">
      <c t="s" r="B2" s="2">
        <v>2</v>
      </c>
    </row>
    <row spans="1:2" r="3">
      <c t="s" r="A3" s="3">
        <v>169</v>
      </c>
    </row>
    <row spans="1:2" r="4">
      <c t="s" r="A4" s="4">
        <v>221</v>
      </c>
      <c t="s" r="B4" s="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3</v>
      </c>
    </row>
    <row spans="1:3" r="2">
      <c t="s" r="A2" s="3">
        <v>59</v>
      </c>
    </row>
    <row spans="1:3" r="3">
      <c t="s" r="A3" s="4">
        <v>60</v>
      </c>
      <c t="n" r="B3" s="7">
        <v>8.9</v>
      </c>
      <c t="n" r="C3" s="7">
        <v>9.300000000000001</v>
      </c>
    </row>
    <row spans="1:3" r="4">
      <c t="s" r="A4" s="4">
        <v>61</v>
      </c>
      <c t="n" r="B4" s="7">
        <v>7.8</v>
      </c>
      <c t="n" r="C4" s="7">
        <v>7.9</v>
      </c>
    </row>
    <row spans="1:3" r="5">
      <c t="s" r="A5" s="4">
        <v>62</v>
      </c>
      <c t="n" r="B5" s="9">
        <v>0.01</v>
      </c>
      <c t="n" r="C5" s="9">
        <v>0.01</v>
      </c>
    </row>
    <row spans="1:3" r="6">
      <c t="s" r="A6" s="4">
        <v>63</v>
      </c>
      <c t="n" r="B6" s="6">
        <v>200000000</v>
      </c>
      <c t="n" r="C6" s="6">
        <v>200000000</v>
      </c>
    </row>
    <row spans="1:3" r="7">
      <c t="s" r="A7" s="4">
        <v>64</v>
      </c>
      <c t="n" r="B7" s="6">
        <v>51804173</v>
      </c>
      <c t="n" r="C7" s="6">
        <v>52542965</v>
      </c>
    </row>
    <row spans="1:3" r="8">
      <c t="s" r="A8" s="4">
        <v>65</v>
      </c>
      <c t="n" r="B8" s="6">
        <v>51804173</v>
      </c>
      <c t="n" r="C8" s="6">
        <v>52542965</v>
      </c>
    </row>
    <row spans="1:3" r="9">
      <c t="s" r="A9" s="4">
        <v>66</v>
      </c>
      <c t="n" r="B9" s="9">
        <v>0.01</v>
      </c>
      <c t="n" r="C9" s="9">
        <v>0.01</v>
      </c>
    </row>
    <row spans="1:3" r="10">
      <c t="s" r="A10" s="4">
        <v>67</v>
      </c>
      <c t="n" r="B10" s="6">
        <v>50000000</v>
      </c>
      <c t="n" r="C10" s="6">
        <v>50000000</v>
      </c>
    </row>
    <row spans="1:3" r="11">
      <c t="s" r="A11" s="4">
        <v>68</v>
      </c>
      <c t="n" r="B11" s="6">
        <v>0</v>
      </c>
      <c t="n" r="C11" s="6">
        <v>0</v>
      </c>
    </row>
    <row spans="1:3" r="12">
      <c t="s" r="A12" s="4">
        <v>69</v>
      </c>
      <c t="n" r="B12" s="6">
        <v>0</v>
      </c>
      <c t="n" r="C1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23</v>
      </c>
      <c t="s" r="B1" s="2">
        <v>1</v>
      </c>
    </row>
    <row spans="1:2" r="2">
      <c t="s" r="B2" s="2">
        <v>2</v>
      </c>
    </row>
    <row spans="1:2" r="3">
      <c t="s" r="A3" s="3">
        <v>172</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8</v>
      </c>
      <c t="s" r="B1" s="2">
        <v>1</v>
      </c>
    </row>
    <row spans="1:2" r="2">
      <c t="s" r="B2" s="2">
        <v>2</v>
      </c>
    </row>
    <row spans="1:2" r="3">
      <c t="s" r="A3" s="3">
        <v>178</v>
      </c>
    </row>
    <row spans="1:2" r="4">
      <c t="s" r="A4" s="4">
        <v>229</v>
      </c>
      <c t="s" r="B4" s="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31</v>
      </c>
      <c t="s" r="B1" s="2">
        <v>1</v>
      </c>
    </row>
    <row spans="1:2" r="2">
      <c t="s" r="B2" s="2">
        <v>2</v>
      </c>
    </row>
    <row spans="1:2" r="3">
      <c t="s" r="A3" s="3">
        <v>181</v>
      </c>
    </row>
    <row spans="1:2" r="4">
      <c t="s" r="A4" s="4">
        <v>232</v>
      </c>
      <c t="s" r="B4" s="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4</v>
      </c>
      <c t="s" r="B1" s="2">
        <v>1</v>
      </c>
    </row>
    <row spans="1:2" r="2">
      <c t="s" r="B2" s="2">
        <v>2</v>
      </c>
    </row>
    <row spans="1:2" r="3">
      <c t="s" r="A3" s="3">
        <v>184</v>
      </c>
    </row>
    <row spans="1:2" r="4">
      <c t="s" r="A4" s="4">
        <v>235</v>
      </c>
      <c t="s" r="B4" s="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237</v>
      </c>
      <c t="s" r="B1" s="2">
        <v>1</v>
      </c>
    </row>
    <row spans="1:2" r="2">
      <c t="s" r="B2" s="2">
        <v>2</v>
      </c>
    </row>
    <row spans="1:2" r="3">
      <c t="s" r="A3" s="3">
        <v>187</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44</v>
      </c>
      <c t="s" r="B1" s="2">
        <v>1</v>
      </c>
    </row>
    <row spans="1:2" r="2">
      <c t="s" r="B2" s="2">
        <v>2</v>
      </c>
    </row>
    <row spans="1:2" r="3">
      <c t="s" r="A3" s="3">
        <v>190</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49</v>
      </c>
      <c t="s" r="B1" s="2">
        <v>1</v>
      </c>
    </row>
    <row spans="1:2" r="2">
      <c t="s" r="B2" s="2">
        <v>2</v>
      </c>
    </row>
    <row spans="1:2" r="3">
      <c t="s" r="A3" s="3">
        <v>193</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254</v>
      </c>
      <c t="s" r="B1" s="2">
        <v>1</v>
      </c>
    </row>
    <row spans="1:2" r="2">
      <c t="s" r="B2" s="2">
        <v>2</v>
      </c>
    </row>
    <row spans="1:2" r="3">
      <c t="s" r="A3" s="3">
        <v>196</v>
      </c>
    </row>
    <row spans="1:2" r="4">
      <c t="s" r="A4" s="4">
        <v>255</v>
      </c>
      <c t="s" r="B4" s="4">
        <v>256</v>
      </c>
    </row>
    <row spans="1:2" r="5">
      <c t="s" r="A5" s="4">
        <v>257</v>
      </c>
      <c t="s" r="B5" s="4">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9</v>
      </c>
      <c t="s" r="B1" s="2">
        <v>71</v>
      </c>
      <c t="s" r="D1" s="2">
        <v>1</v>
      </c>
    </row>
    <row spans="1:5" r="2">
      <c t="s" r="B2" s="2">
        <v>2</v>
      </c>
      <c t="s" r="C2" s="2">
        <v>72</v>
      </c>
      <c t="s" r="D2" s="2">
        <v>2</v>
      </c>
      <c t="s" r="E2" s="2">
        <v>72</v>
      </c>
    </row>
    <row spans="1:5" r="3">
      <c t="s" r="A3" s="3">
        <v>260</v>
      </c>
    </row>
    <row spans="1:5" r="4">
      <c t="s" r="A4" s="4">
        <v>261</v>
      </c>
      <c t="n" r="D4" s="7">
        <v>8.5</v>
      </c>
      <c t="n" r="E4" s="7">
        <v>2.4</v>
      </c>
    </row>
    <row spans="1:5" r="5">
      <c t="s" r="A5" s="4">
        <v>262</v>
      </c>
      <c t="n" r="D5" s="8">
        <v>0.9</v>
      </c>
    </row>
    <row spans="1:5" r="6">
      <c t="s" r="A6" s="4">
        <v>263</v>
      </c>
    </row>
    <row spans="1:5" r="7">
      <c t="s" r="A7" s="3">
        <v>260</v>
      </c>
    </row>
    <row spans="1:5" r="8">
      <c t="s" r="A8" s="4">
        <v>261</v>
      </c>
      <c t="n" r="D8" s="8">
        <v>2.2</v>
      </c>
    </row>
    <row spans="1:5" r="9">
      <c t="s" r="A9" s="4">
        <v>262</v>
      </c>
      <c t="n" r="D9" s="8">
        <v>0.2</v>
      </c>
    </row>
    <row spans="1:5" r="10">
      <c t="s" r="A10" s="4">
        <v>264</v>
      </c>
    </row>
    <row spans="1:5" r="11">
      <c t="s" r="A11" s="3">
        <v>260</v>
      </c>
    </row>
    <row spans="1:5" r="12">
      <c t="s" r="A12" s="4">
        <v>261</v>
      </c>
      <c t="n" r="B12" s="7">
        <v>5.4</v>
      </c>
      <c t="n" r="C12" s="12">
        <v>1</v>
      </c>
      <c t="n" r="D12" s="8">
        <v>8.5</v>
      </c>
      <c t="n" r="E12" s="8">
        <v>2.4</v>
      </c>
    </row>
    <row spans="1:5" r="13">
      <c t="s" r="A13" s="4">
        <v>262</v>
      </c>
      <c t="n" r="B13" s="8">
        <v>19.6</v>
      </c>
      <c t="n" r="C13" s="8">
        <v>0.5</v>
      </c>
      <c t="n" r="D13" s="8">
        <v>19.6</v>
      </c>
      <c t="n" r="E13" s="6">
        <v>0</v>
      </c>
    </row>
    <row spans="1:5" r="14">
      <c t="s" r="A14" s="4">
        <v>265</v>
      </c>
      <c t="n" r="B14" s="6">
        <v>25</v>
      </c>
      <c t="n" r="C14" s="8">
        <v>1.5</v>
      </c>
      <c t="n" r="D14" s="8">
        <v>28.1</v>
      </c>
      <c t="n" r="E14" s="8">
        <v>2.4</v>
      </c>
    </row>
    <row spans="1:5" r="15">
      <c t="s" r="A15" s="4">
        <v>266</v>
      </c>
    </row>
    <row spans="1:5" r="16">
      <c t="s" r="A16" s="3">
        <v>260</v>
      </c>
    </row>
    <row spans="1:5" r="17">
      <c t="s" r="A17" s="4">
        <v>261</v>
      </c>
      <c t="n" r="B17" s="6">
        <v>0</v>
      </c>
      <c t="n" r="D17" s="6">
        <v>0</v>
      </c>
    </row>
    <row spans="1:5" r="18">
      <c t="s" r="A18" s="4">
        <v>262</v>
      </c>
      <c t="n" r="B18" s="8">
        <v>0.7</v>
      </c>
      <c t="n" r="D18" s="8">
        <v>0.7</v>
      </c>
    </row>
    <row spans="1:5" r="19">
      <c t="s" r="A19" s="4">
        <v>265</v>
      </c>
      <c t="n" r="B19" s="8">
        <v>0.7</v>
      </c>
      <c t="n" r="D19" s="8">
        <v>0.7</v>
      </c>
    </row>
    <row spans="1:5" r="20">
      <c t="s" r="A20" s="4">
        <v>267</v>
      </c>
    </row>
    <row spans="1:5" r="21">
      <c t="s" r="A21" s="3">
        <v>260</v>
      </c>
    </row>
    <row spans="1:5" r="22">
      <c t="s" r="A22" s="4">
        <v>261</v>
      </c>
      <c t="n" r="B22" s="8">
        <v>2.2</v>
      </c>
    </row>
    <row spans="1:5" r="23">
      <c t="s" r="A23" s="4">
        <v>262</v>
      </c>
      <c t="n" r="B23" s="8">
        <v>0.2</v>
      </c>
    </row>
    <row spans="1:5" r="24">
      <c t="s" r="A24" s="4">
        <v>265</v>
      </c>
      <c t="n" r="B24" s="8">
        <v>2.4</v>
      </c>
      <c t="n" r="D24" s="8">
        <v>2.4</v>
      </c>
    </row>
    <row spans="1:5" r="25">
      <c t="s" r="A25" s="4">
        <v>268</v>
      </c>
    </row>
    <row spans="1:5" r="26">
      <c t="s" r="A26" s="3">
        <v>260</v>
      </c>
    </row>
    <row spans="1:5" r="27">
      <c t="s" r="A27" s="4">
        <v>261</v>
      </c>
      <c t="n" r="D27" s="8">
        <v>2.5</v>
      </c>
    </row>
    <row spans="1:5" r="28">
      <c t="s" r="A28" s="4">
        <v>262</v>
      </c>
      <c t="n" r="B28" s="6">
        <v>0</v>
      </c>
      <c t="n" r="D28" s="6">
        <v>0</v>
      </c>
    </row>
    <row spans="1:5" r="29">
      <c t="s" r="A29" s="4">
        <v>265</v>
      </c>
      <c t="n" r="B29" s="6">
        <v>0</v>
      </c>
      <c t="n" r="D29" s="8">
        <v>2.5</v>
      </c>
    </row>
    <row spans="1:5" r="30">
      <c t="s" r="A30" s="4">
        <v>269</v>
      </c>
    </row>
    <row spans="1:5" r="31">
      <c t="s" r="A31" s="3">
        <v>260</v>
      </c>
    </row>
    <row spans="1:5" r="32">
      <c t="s" r="A32" s="4">
        <v>261</v>
      </c>
      <c t="n" r="B32" s="8">
        <v>0.6</v>
      </c>
      <c t="n" r="D32" s="8">
        <v>1.2</v>
      </c>
    </row>
    <row spans="1:5" r="33">
      <c t="s" r="A33" s="4">
        <v>262</v>
      </c>
      <c t="n" r="B33" s="6">
        <v>0</v>
      </c>
      <c t="n" r="D33" s="6">
        <v>0</v>
      </c>
    </row>
    <row spans="1:5" r="34">
      <c t="s" r="A34" s="4">
        <v>265</v>
      </c>
      <c t="n" r="B34" s="8">
        <v>0.6</v>
      </c>
      <c t="n" r="D34" s="8">
        <v>1.2</v>
      </c>
    </row>
    <row spans="1:5" r="35">
      <c t="s" r="A35" s="4">
        <v>270</v>
      </c>
    </row>
    <row spans="1:5" r="36">
      <c t="s" r="A36" s="3">
        <v>260</v>
      </c>
    </row>
    <row spans="1:5" r="37">
      <c t="s" r="A37" s="4">
        <v>261</v>
      </c>
      <c t="n" r="C37" s="6">
        <v>1</v>
      </c>
      <c t="n" r="E37" s="6">
        <v>1</v>
      </c>
    </row>
    <row spans="1:5" r="38">
      <c t="s" r="A38" s="4">
        <v>262</v>
      </c>
      <c t="n" r="C38" s="6">
        <v>0</v>
      </c>
      <c t="n" r="E38" s="6">
        <v>0</v>
      </c>
    </row>
    <row spans="1:5" r="39">
      <c t="s" r="A39" s="4">
        <v>265</v>
      </c>
      <c t="n" r="C39" s="6">
        <v>1</v>
      </c>
      <c t="n" r="E39" s="6">
        <v>1</v>
      </c>
    </row>
    <row spans="1:5" r="40">
      <c t="s" r="A40" s="4">
        <v>271</v>
      </c>
    </row>
    <row spans="1:5" r="41">
      <c t="s" r="A41" s="3">
        <v>260</v>
      </c>
    </row>
    <row spans="1:5" r="42">
      <c t="s" r="A42" s="4">
        <v>261</v>
      </c>
      <c t="n" r="C42" s="6">
        <v>0</v>
      </c>
      <c t="n" r="E42" s="6">
        <v>0</v>
      </c>
    </row>
    <row spans="1:5" r="43">
      <c t="s" r="A43" s="4">
        <v>262</v>
      </c>
      <c t="n" r="C43" s="6">
        <v>0</v>
      </c>
      <c t="n" r="E43" s="8">
        <v>-0.8</v>
      </c>
    </row>
    <row spans="1:5" r="44">
      <c t="s" r="A44" s="4">
        <v>265</v>
      </c>
      <c t="n" r="C44" s="6">
        <v>0</v>
      </c>
      <c t="n" r="E44" s="8">
        <v>-0.8</v>
      </c>
    </row>
    <row spans="1:5" r="45">
      <c t="s" r="A45" s="4">
        <v>272</v>
      </c>
    </row>
    <row spans="1:5" r="46">
      <c t="s" r="A46" s="3">
        <v>260</v>
      </c>
    </row>
    <row spans="1:5" r="47">
      <c t="s" r="A47" s="4">
        <v>261</v>
      </c>
      <c t="n" r="B47" s="8">
        <v>2.6</v>
      </c>
      <c t="n" r="C47" s="6">
        <v>0</v>
      </c>
      <c t="n" r="D47" s="8">
        <v>2.6</v>
      </c>
      <c t="n" r="E47" s="8">
        <v>0.2</v>
      </c>
    </row>
    <row spans="1:5" r="48">
      <c t="s" r="A48" s="4">
        <v>262</v>
      </c>
      <c t="n" r="B48" s="6">
        <v>0</v>
      </c>
      <c t="n" r="C48" s="6">
        <v>0</v>
      </c>
      <c t="n" r="D48" s="6">
        <v>0</v>
      </c>
      <c t="n" r="E48" s="8">
        <v>0.1</v>
      </c>
    </row>
    <row spans="1:5" r="49">
      <c t="s" r="A49" s="4">
        <v>265</v>
      </c>
      <c t="n" r="B49" s="8">
        <v>2.6</v>
      </c>
      <c t="n" r="C49" s="6">
        <v>0</v>
      </c>
      <c t="n" r="D49" s="8">
        <v>2.6</v>
      </c>
      <c t="n" r="E49" s="8">
        <v>0.3</v>
      </c>
    </row>
    <row spans="1:5" r="50">
      <c t="s" r="A50" s="4">
        <v>273</v>
      </c>
    </row>
    <row spans="1:5" r="51">
      <c t="s" r="A51" s="3">
        <v>260</v>
      </c>
    </row>
    <row spans="1:5" r="52">
      <c t="s" r="A52" s="4">
        <v>261</v>
      </c>
      <c t="n" r="C52" s="6">
        <v>0</v>
      </c>
      <c t="n" r="E52" s="8">
        <v>1.2</v>
      </c>
    </row>
    <row spans="1:5" r="53">
      <c t="s" r="A53" s="4">
        <v>262</v>
      </c>
      <c t="n" r="C53" s="8">
        <v>0.5</v>
      </c>
      <c t="n" r="E53" s="8">
        <v>0.8</v>
      </c>
    </row>
    <row spans="1:5" r="54">
      <c t="s" r="A54" s="4">
        <v>265</v>
      </c>
      <c t="n" r="C54" s="8">
        <v>0.5</v>
      </c>
      <c t="n" r="E54" s="6">
        <v>2</v>
      </c>
    </row>
    <row spans="1:5" r="55">
      <c t="s" r="A55" s="4">
        <v>274</v>
      </c>
    </row>
    <row spans="1:5" r="56">
      <c t="s" r="A56" s="3">
        <v>260</v>
      </c>
    </row>
    <row spans="1:5" r="57">
      <c t="s" r="A57" s="4">
        <v>261</v>
      </c>
      <c t="n" r="C57" s="6">
        <v>0</v>
      </c>
      <c t="n" r="E57" s="6">
        <v>0</v>
      </c>
    </row>
    <row spans="1:5" r="58">
      <c t="s" r="A58" s="4">
        <v>262</v>
      </c>
      <c t="n" r="C58" s="6">
        <v>0</v>
      </c>
      <c t="n" r="E58" s="8">
        <v>-0.1</v>
      </c>
    </row>
    <row spans="1:5" r="59">
      <c t="s" r="A59" s="4">
        <v>265</v>
      </c>
      <c t="n" r="C59" s="12">
        <v>0</v>
      </c>
      <c t="n" r="E59" s="7">
        <v>-0.1</v>
      </c>
    </row>
    <row spans="1:5" r="60">
      <c t="s" r="A60" s="4">
        <v>275</v>
      </c>
    </row>
    <row spans="1:5" r="61">
      <c t="s" r="A61" s="3">
        <v>260</v>
      </c>
    </row>
    <row spans="1:5" r="62">
      <c t="s" r="A62" s="4">
        <v>261</v>
      </c>
      <c t="n" r="B62" s="6">
        <v>0</v>
      </c>
      <c t="n" r="D62" s="6">
        <v>0</v>
      </c>
    </row>
    <row spans="1:5" r="63">
      <c t="s" r="A63" s="4">
        <v>262</v>
      </c>
      <c t="n" r="B63" s="8">
        <v>18.7</v>
      </c>
      <c t="n" r="D63" s="8">
        <v>18.7</v>
      </c>
    </row>
    <row spans="1:5" r="64">
      <c t="s" r="A64" s="4">
        <v>265</v>
      </c>
      <c t="n" r="B64" s="7">
        <v>18.7</v>
      </c>
      <c t="n" r="D64" s="7">
        <v>1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6</v>
      </c>
      <c t="s" r="B1" s="2">
        <v>71</v>
      </c>
      <c t="s" r="D1" s="2">
        <v>1</v>
      </c>
    </row>
    <row spans="1:5" r="2">
      <c t="s" r="B2" s="2">
        <v>2</v>
      </c>
      <c t="s" r="C2" s="2">
        <v>72</v>
      </c>
      <c t="s" r="D2" s="2">
        <v>2</v>
      </c>
      <c t="s" r="E2" s="2">
        <v>72</v>
      </c>
    </row>
    <row spans="1:5" r="3">
      <c t="s" r="A3" s="3">
        <v>277</v>
      </c>
    </row>
    <row spans="1:5" r="4">
      <c t="s" r="A4" s="4">
        <v>278</v>
      </c>
      <c t="n" r="D4" s="7">
        <v>1.1</v>
      </c>
    </row>
    <row spans="1:5" r="5">
      <c t="s" r="A5" s="4">
        <v>279</v>
      </c>
      <c t="n" r="D5" s="8">
        <v>0.9</v>
      </c>
    </row>
    <row spans="1:5" r="6">
      <c t="s" r="A6" s="4">
        <v>280</v>
      </c>
      <c t="n" r="D6" s="8">
        <v>-0.4</v>
      </c>
    </row>
    <row spans="1:5" r="7">
      <c t="s" r="A7" s="4">
        <v>281</v>
      </c>
      <c t="n" r="D7" s="8">
        <v>-0.1</v>
      </c>
    </row>
    <row spans="1:5" r="8">
      <c t="s" r="A8" s="4">
        <v>282</v>
      </c>
      <c t="n" r="B8" s="7">
        <v>1.5</v>
      </c>
      <c t="n" r="D8" s="8">
        <v>1.5</v>
      </c>
    </row>
    <row spans="1:5" r="9">
      <c t="s" r="A9" s="4">
        <v>283</v>
      </c>
    </row>
    <row spans="1:5" r="10">
      <c t="s" r="A10" s="3">
        <v>277</v>
      </c>
    </row>
    <row spans="1:5" r="11">
      <c t="s" r="A11" s="4">
        <v>278</v>
      </c>
      <c t="n" r="D11" s="8">
        <v>1.1</v>
      </c>
    </row>
    <row spans="1:5" r="12">
      <c t="s" r="A12" s="4">
        <v>279</v>
      </c>
      <c t="n" r="D12" s="8">
        <v>0.9</v>
      </c>
    </row>
    <row spans="1:5" r="13">
      <c t="s" r="A13" s="4">
        <v>280</v>
      </c>
      <c t="n" r="D13" s="8">
        <v>-0.4</v>
      </c>
    </row>
    <row spans="1:5" r="14">
      <c t="s" r="A14" s="4">
        <v>281</v>
      </c>
      <c t="n" r="D14" s="8">
        <v>-0.1</v>
      </c>
    </row>
    <row spans="1:5" r="15">
      <c t="s" r="A15" s="4">
        <v>282</v>
      </c>
      <c t="n" r="B15" s="8">
        <v>1.5</v>
      </c>
      <c t="n" r="D15" s="8">
        <v>1.5</v>
      </c>
    </row>
    <row spans="1:5" r="16">
      <c t="s" r="A16" s="4">
        <v>284</v>
      </c>
    </row>
    <row spans="1:5" r="17">
      <c t="s" r="A17" s="3">
        <v>277</v>
      </c>
    </row>
    <row spans="1:5" r="18">
      <c t="s" r="A18" s="4">
        <v>282</v>
      </c>
      <c t="n" r="B18" s="8">
        <v>1.3</v>
      </c>
      <c t="n" r="D18" s="8">
        <v>1.3</v>
      </c>
    </row>
    <row spans="1:5" r="19">
      <c t="s" r="A19" s="4">
        <v>285</v>
      </c>
    </row>
    <row spans="1:5" r="20">
      <c t="s" r="A20" s="3">
        <v>277</v>
      </c>
    </row>
    <row spans="1:5" r="21">
      <c t="s" r="A21" s="4">
        <v>282</v>
      </c>
      <c t="n" r="B21" s="8">
        <v>0.2</v>
      </c>
      <c t="n" r="D21" s="8">
        <v>0.2</v>
      </c>
    </row>
    <row spans="1:5" r="22">
      <c t="s" r="A22" s="4">
        <v>263</v>
      </c>
    </row>
    <row spans="1:5" r="23">
      <c t="s" r="A23" s="3">
        <v>277</v>
      </c>
    </row>
    <row spans="1:5" r="24">
      <c t="s" r="A24" s="4">
        <v>279</v>
      </c>
      <c t="n" r="D24" s="8">
        <v>0.2</v>
      </c>
    </row>
    <row spans="1:5" r="25">
      <c t="s" r="A25" s="4">
        <v>264</v>
      </c>
    </row>
    <row spans="1:5" r="26">
      <c t="s" r="A26" s="3">
        <v>277</v>
      </c>
    </row>
    <row spans="1:5" r="27">
      <c t="s" r="A27" s="4">
        <v>279</v>
      </c>
      <c t="n" r="B27" s="8">
        <v>19.6</v>
      </c>
      <c t="n" r="C27" s="7">
        <v>0.5</v>
      </c>
      <c t="n" r="D27" s="8">
        <v>19.6</v>
      </c>
      <c t="n" r="E27" s="12">
        <v>0</v>
      </c>
    </row>
    <row spans="1:5" r="28">
      <c t="s" r="A28" s="4">
        <v>266</v>
      </c>
    </row>
    <row spans="1:5" r="29">
      <c t="s" r="A29" s="3">
        <v>277</v>
      </c>
    </row>
    <row spans="1:5" r="30">
      <c t="s" r="A30" s="4">
        <v>279</v>
      </c>
      <c t="n" r="B30" s="8">
        <v>0.7</v>
      </c>
      <c t="n" r="D30" s="7">
        <v>0.7</v>
      </c>
    </row>
    <row spans="1:5" r="31">
      <c t="s" r="A31" s="4">
        <v>286</v>
      </c>
    </row>
    <row spans="1:5" r="32">
      <c t="s" r="A32" s="3">
        <v>277</v>
      </c>
    </row>
    <row spans="1:5" r="33">
      <c t="s" r="A33" s="4">
        <v>279</v>
      </c>
      <c t="n" r="B33" s="8">
        <v>0.7</v>
      </c>
    </row>
    <row spans="1:5" r="34">
      <c t="s" r="A34" s="4">
        <v>267</v>
      </c>
    </row>
    <row spans="1:5" r="35">
      <c t="s" r="A35" s="3">
        <v>277</v>
      </c>
    </row>
    <row spans="1:5" r="36">
      <c t="s" r="A36" s="4">
        <v>279</v>
      </c>
      <c t="n" r="B36" s="7">
        <v>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950.2</v>
      </c>
      <c t="n" r="C4" s="7">
        <v>936.1</v>
      </c>
      <c t="n" r="D4" s="7">
        <v>3056.9</v>
      </c>
      <c t="n" r="E4" s="7">
        <v>3078.6</v>
      </c>
    </row>
    <row spans="1:5" r="5">
      <c t="s" r="A5" s="4">
        <v>75</v>
      </c>
      <c t="n" r="B5" s="8">
        <v>831.4</v>
      </c>
      <c t="n" r="C5" s="8">
        <v>852.8</v>
      </c>
      <c t="n" r="D5" s="6">
        <v>2652</v>
      </c>
      <c t="n" r="E5" s="8">
        <v>2780.9</v>
      </c>
    </row>
    <row spans="1:5" r="6">
      <c t="s" r="A6" s="4">
        <v>76</v>
      </c>
      <c t="n" r="B6" s="8">
        <v>118.8</v>
      </c>
      <c t="n" r="C6" s="8">
        <v>83.3</v>
      </c>
      <c t="n" r="D6" s="8">
        <v>404.9</v>
      </c>
      <c t="n" r="E6" s="8">
        <v>297.7</v>
      </c>
    </row>
    <row spans="1:5" r="7">
      <c t="s" r="A7" s="4">
        <v>77</v>
      </c>
      <c t="n" r="B7" s="6">
        <v>49</v>
      </c>
      <c t="n" r="C7" s="8">
        <v>47.7</v>
      </c>
      <c t="n" r="D7" s="8">
        <v>140.6</v>
      </c>
      <c t="n" r="E7" s="8">
        <v>133.5</v>
      </c>
    </row>
    <row spans="1:5" r="8">
      <c t="s" r="A8" s="4">
        <v>78</v>
      </c>
      <c t="n" r="B8" s="8">
        <v>0.7</v>
      </c>
      <c t="n" r="C8" s="8">
        <v>-0.3</v>
      </c>
      <c t="n" r="D8" s="8">
        <v>-5.1</v>
      </c>
      <c t="n" r="E8" s="8">
        <v>-2.5</v>
      </c>
    </row>
    <row spans="1:5" r="9">
      <c t="s" r="A9" s="4">
        <v>79</v>
      </c>
      <c t="n" r="B9" s="6">
        <v>25</v>
      </c>
      <c t="n" r="C9" s="8">
        <v>1.5</v>
      </c>
      <c t="n" r="D9" s="8">
        <v>28.1</v>
      </c>
      <c t="n" r="E9" s="8">
        <v>2.4</v>
      </c>
    </row>
    <row spans="1:5" r="10">
      <c t="s" r="A10" s="4">
        <v>80</v>
      </c>
      <c t="n" r="B10" s="8">
        <v>44.1</v>
      </c>
      <c t="n" r="C10" s="8">
        <v>34.4</v>
      </c>
      <c t="n" r="D10" s="8">
        <v>241.3</v>
      </c>
      <c t="n" r="E10" s="8">
        <v>164.3</v>
      </c>
    </row>
    <row spans="1:5" r="11">
      <c t="s" r="A11" s="4">
        <v>81</v>
      </c>
      <c t="n" r="B11" s="8">
        <v>0.5</v>
      </c>
      <c t="n" r="C11" s="8">
        <v>0.7</v>
      </c>
      <c t="n" r="D11" s="8">
        <v>2.7</v>
      </c>
      <c t="n" r="E11" s="8">
        <v>3.3</v>
      </c>
    </row>
    <row spans="1:5" r="12">
      <c t="s" r="A12" s="4">
        <v>82</v>
      </c>
      <c t="n" r="B12" s="8">
        <v>0.2</v>
      </c>
      <c t="n" r="C12" s="8">
        <v>0.3</v>
      </c>
      <c t="n" r="D12" s="8">
        <v>0.6</v>
      </c>
      <c t="n" r="E12" s="8">
        <v>0.5</v>
      </c>
    </row>
    <row spans="1:5" r="13">
      <c t="s" r="A13" s="4">
        <v>83</v>
      </c>
      <c t="n" r="B13" s="6">
        <v>2</v>
      </c>
      <c t="n" r="C13" s="8">
        <v>-1.3</v>
      </c>
      <c t="n" r="D13" s="8">
        <v>-1.3</v>
      </c>
      <c t="n" r="E13" s="8">
        <v>4.7</v>
      </c>
    </row>
    <row spans="1:5" r="14">
      <c t="s" r="A14" s="4">
        <v>84</v>
      </c>
      <c t="n" r="B14" s="8">
        <v>41.8</v>
      </c>
      <c t="n" r="C14" s="8">
        <v>35.3</v>
      </c>
      <c t="n" r="D14" s="8">
        <v>240.5</v>
      </c>
      <c t="n" r="E14" s="8">
        <v>156.8</v>
      </c>
    </row>
    <row spans="1:5" r="15">
      <c t="s" r="A15" s="4">
        <v>85</v>
      </c>
      <c t="n" r="B15" s="8">
        <v>5.6</v>
      </c>
      <c t="n" r="C15" s="8">
        <v>5.4</v>
      </c>
      <c t="n" r="D15" s="8">
        <v>25.4</v>
      </c>
      <c t="n" r="E15" s="8">
        <v>16.8</v>
      </c>
    </row>
    <row spans="1:5" r="16">
      <c t="s" r="A16" s="4">
        <v>86</v>
      </c>
      <c t="n" r="B16" s="8">
        <v>36.2</v>
      </c>
      <c t="n" r="C16" s="8">
        <v>29.9</v>
      </c>
      <c t="n" r="D16" s="8">
        <v>215.1</v>
      </c>
      <c t="n" r="E16" s="6">
        <v>140</v>
      </c>
    </row>
    <row spans="1:5" r="17">
      <c t="s" r="A17" s="4">
        <v>87</v>
      </c>
      <c t="n" r="B17" s="6">
        <v>1</v>
      </c>
      <c t="n" r="C17" s="8">
        <v>1.4</v>
      </c>
      <c t="n" r="D17" s="6">
        <v>2</v>
      </c>
      <c t="n" r="E17" s="8">
        <v>4.5</v>
      </c>
    </row>
    <row spans="1:5" r="18">
      <c t="s" r="A18" s="4">
        <v>88</v>
      </c>
      <c t="n" r="B18" s="7">
        <v>35.2</v>
      </c>
      <c t="n" r="C18" s="7">
        <v>28.5</v>
      </c>
      <c t="n" r="D18" s="7">
        <v>213.1</v>
      </c>
      <c t="n" r="E18" s="7">
        <v>135.5</v>
      </c>
    </row>
    <row spans="1:5" r="19">
      <c t="s" r="A19" s="4">
        <v>89</v>
      </c>
      <c t="n" r="B19" s="9">
        <v>0.68</v>
      </c>
      <c t="n" r="C19" s="9">
        <v>0.54</v>
      </c>
      <c t="n" r="D19" s="9">
        <v>4.14</v>
      </c>
      <c t="n" r="E19" s="9">
        <v>2.57</v>
      </c>
    </row>
    <row spans="1:5" r="20">
      <c t="s" r="A20" s="4">
        <v>90</v>
      </c>
      <c t="n" r="B20" s="10">
        <v>0.68</v>
      </c>
      <c t="n" r="C20" s="10">
        <v>0.54</v>
      </c>
      <c t="n" r="D20" s="10">
        <v>4.11</v>
      </c>
      <c t="n" r="E20" s="10">
        <v>2.54</v>
      </c>
    </row>
    <row spans="1:5" r="21">
      <c t="s" r="A21" s="4">
        <v>91</v>
      </c>
      <c t="n" r="B21" s="11">
        <v>0.15</v>
      </c>
      <c t="n" r="C21" s="11">
        <v>0.125</v>
      </c>
      <c t="n" r="D21" s="7">
        <v>0.4</v>
      </c>
      <c t="n" r="E21" s="11">
        <v>0.375</v>
      </c>
    </row>
    <row spans="1:5" r="22">
      <c t="s" r="A22" s="3">
        <v>92</v>
      </c>
    </row>
    <row spans="1:5" r="23">
      <c t="s" r="A23" s="4">
        <v>93</v>
      </c>
      <c t="n" r="B23" s="6">
        <v>51497691</v>
      </c>
      <c t="n" r="C23" s="6">
        <v>52788564</v>
      </c>
      <c t="n" r="D23" s="6">
        <v>51430234</v>
      </c>
      <c t="n" r="E23" s="6">
        <v>52817849</v>
      </c>
    </row>
    <row spans="1:5" r="24">
      <c t="s" r="A24" s="4">
        <v>94</v>
      </c>
      <c t="n" r="B24" s="6">
        <v>51993293</v>
      </c>
      <c t="n" r="C24" s="6">
        <v>53208152</v>
      </c>
      <c t="n" r="D24" s="6">
        <v>51910068</v>
      </c>
      <c t="n" r="E24" s="6">
        <v>53247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22"/>
    <col customWidth="1" max="3" min="3" width="21"/>
    <col customWidth="1" max="4" min="4" width="21"/>
    <col customWidth="1" max="5" min="5" width="21"/>
  </cols>
  <sheetData>
    <row spans="1:5" r="1">
      <c t="s" r="A1" s="1">
        <v>287</v>
      </c>
      <c t="s" r="B1" s="2">
        <v>288</v>
      </c>
      <c t="s" r="C1" s="2">
        <v>71</v>
      </c>
      <c t="s" r="D1" s="2">
        <v>1</v>
      </c>
    </row>
    <row spans="1:5" r="2">
      <c t="s" r="B2" s="2">
        <v>289</v>
      </c>
      <c t="s" r="C2" s="2">
        <v>290</v>
      </c>
      <c t="s" r="D2" s="2">
        <v>290</v>
      </c>
      <c t="s" r="E2" s="2">
        <v>291</v>
      </c>
    </row>
    <row spans="1:5" r="3">
      <c t="s" r="A3" s="3">
        <v>292</v>
      </c>
    </row>
    <row spans="1:5" r="4">
      <c t="s" r="A4" s="4">
        <v>293</v>
      </c>
      <c t="n" r="D4" s="7">
        <v>7.1</v>
      </c>
      <c t="n" r="E4" s="12">
        <v>0</v>
      </c>
    </row>
    <row spans="1:5" r="5">
      <c t="s" r="A5" s="4">
        <v>294</v>
      </c>
    </row>
    <row spans="1:5" r="6">
      <c t="s" r="A6" s="3">
        <v>292</v>
      </c>
    </row>
    <row spans="1:5" r="7">
      <c t="s" r="A7" s="4">
        <v>295</v>
      </c>
      <c t="n" r="B7" s="6">
        <v>320</v>
      </c>
    </row>
    <row spans="1:5" r="8">
      <c t="s" r="A8" s="4">
        <v>293</v>
      </c>
      <c t="n" r="B8" s="7">
        <v>7.1</v>
      </c>
    </row>
    <row spans="1:5" r="9">
      <c t="s" r="A9" s="4">
        <v>296</v>
      </c>
    </row>
    <row spans="1:5" r="10">
      <c t="s" r="A10" s="3">
        <v>292</v>
      </c>
    </row>
    <row spans="1:5" r="11">
      <c t="s" r="A11" s="4">
        <v>297</v>
      </c>
      <c t="n" r="C11" s="7">
        <v>0.8</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298</v>
      </c>
      <c t="s" r="B1" s="2">
        <v>299</v>
      </c>
      <c t="s" r="C1" s="2">
        <v>2</v>
      </c>
      <c t="s" r="D1" s="2">
        <v>72</v>
      </c>
    </row>
    <row spans="1:4" r="2">
      <c t="s" r="A2" s="3">
        <v>300</v>
      </c>
    </row>
    <row spans="1:4" r="3">
      <c t="s" r="A3" s="4">
        <v>301</v>
      </c>
      <c t="n" r="C3" s="7">
        <v>42.9</v>
      </c>
      <c t="n" r="D3" s="12">
        <v>40</v>
      </c>
    </row>
    <row spans="1:4" r="4">
      <c t="s" r="A4" s="4">
        <v>128</v>
      </c>
      <c t="n" r="C4" s="8">
        <v>-19.5</v>
      </c>
      <c t="n" r="D4" s="6">
        <v>0</v>
      </c>
    </row>
    <row spans="1:4" r="5">
      <c t="s" r="A5" s="4">
        <v>302</v>
      </c>
      <c t="n" r="C5" s="6">
        <v>2</v>
      </c>
      <c t="n" r="D5" s="8">
        <v>4.5</v>
      </c>
    </row>
    <row spans="1:4" r="6">
      <c t="s" r="A6" s="4">
        <v>303</v>
      </c>
      <c t="n" r="C6" s="8">
        <v>0.3</v>
      </c>
      <c t="n" r="D6" s="8">
        <v>-1.1</v>
      </c>
    </row>
    <row spans="1:4" r="7">
      <c t="s" r="A7" s="4">
        <v>304</v>
      </c>
      <c t="n" r="C7" s="8">
        <v>-0.1</v>
      </c>
      <c t="n" r="D7" s="8">
        <v>-0.1</v>
      </c>
    </row>
    <row spans="1:4" r="8">
      <c t="s" r="A8" s="4">
        <v>305</v>
      </c>
      <c t="n" r="C8" s="8">
        <v>0.3</v>
      </c>
      <c t="n" r="D8" s="8">
        <v>0.1</v>
      </c>
    </row>
    <row spans="1:4" r="9">
      <c t="s" r="A9" s="4">
        <v>306</v>
      </c>
      <c t="n" r="C9" s="7">
        <v>25.9</v>
      </c>
      <c t="n" r="D9" s="7">
        <v>43.4</v>
      </c>
    </row>
    <row spans="1:4" r="10">
      <c t="s" r="A10" s="4">
        <v>307</v>
      </c>
    </row>
    <row spans="1:4" r="11">
      <c t="s" r="A11" s="3">
        <v>300</v>
      </c>
    </row>
    <row spans="1:4" r="12">
      <c t="s" r="A12" s="4">
        <v>308</v>
      </c>
      <c t="n" r="B12" s="12">
        <v>45</v>
      </c>
    </row>
    <row spans="1:4" r="13">
      <c t="s" r="A13" s="4">
        <v>309</v>
      </c>
      <c t="n" r="B13" s="8">
        <v>25.5</v>
      </c>
    </row>
    <row spans="1:4" r="14">
      <c t="s" r="A14" s="4">
        <v>310</v>
      </c>
      <c t="n" r="B14" s="7">
        <v>1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4"/>
  </cols>
  <sheetData>
    <row spans="1:3" r="1">
      <c t="s" r="A1" s="1">
        <v>311</v>
      </c>
      <c t="s" r="B1" s="2">
        <v>312</v>
      </c>
      <c t="s" r="C1" s="2">
        <v>313</v>
      </c>
    </row>
    <row spans="1:3" r="2">
      <c t="s" r="A2" s="3">
        <v>314</v>
      </c>
    </row>
    <row spans="1:3" r="3">
      <c t="s" r="A3" s="4">
        <v>315</v>
      </c>
      <c t="n" r="C3" s="6">
        <v>1</v>
      </c>
    </row>
    <row spans="1:3" r="4">
      <c t="s" r="A4" s="4">
        <v>316</v>
      </c>
      <c t="n" r="B4" s="12">
        <v>45</v>
      </c>
    </row>
    <row spans="1:3" r="5">
      <c t="s" r="A5" s="4">
        <v>309</v>
      </c>
      <c t="n" r="B5" s="8">
        <v>25.5</v>
      </c>
    </row>
    <row spans="1:3" r="6">
      <c t="s" r="A6" s="4">
        <v>310</v>
      </c>
      <c t="n" r="B6" s="7">
        <v>19.5</v>
      </c>
    </row>
    <row spans="1:3" r="7">
      <c t="s" r="A7" s="4">
        <v>317</v>
      </c>
      <c t="s" r="B7" s="4">
        <v>3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15"/>
  </cols>
  <sheetData>
    <row spans="1:2" r="1">
      <c t="s" r="A1" s="1">
        <v>319</v>
      </c>
      <c t="s" r="B1" s="2">
        <v>1</v>
      </c>
    </row>
    <row spans="1:2" r="2">
      <c t="s" r="B2" s="2">
        <v>2</v>
      </c>
    </row>
    <row spans="1:2" r="3">
      <c t="s" r="A3" s="3">
        <v>320</v>
      </c>
    </row>
    <row spans="1:2" r="4">
      <c t="s" r="A4" s="4">
        <v>321</v>
      </c>
      <c t="s" r="B4" s="4">
        <v>322</v>
      </c>
    </row>
    <row spans="1:2" r="5">
      <c t="s" r="A5" s="4">
        <v>323</v>
      </c>
    </row>
    <row spans="1:2" r="6">
      <c t="s" r="A6" s="3">
        <v>320</v>
      </c>
    </row>
    <row spans="1:2" r="7">
      <c t="s" r="A7" s="4">
        <v>321</v>
      </c>
      <c t="s" r="B7" s="4">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5</v>
      </c>
      <c t="s" r="B1" s="2">
        <v>2</v>
      </c>
      <c t="s" r="C1" s="2">
        <v>23</v>
      </c>
    </row>
    <row spans="1:3" r="2">
      <c t="s" r="A2" s="3">
        <v>326</v>
      </c>
    </row>
    <row spans="1:3" r="3">
      <c t="s" r="A3" s="4">
        <v>327</v>
      </c>
      <c t="n" r="B3" s="7">
        <v>39.7</v>
      </c>
      <c t="n" r="C3" s="7">
        <v>41.7</v>
      </c>
    </row>
    <row spans="1:3" r="4">
      <c t="s" r="A4" s="4">
        <v>328</v>
      </c>
      <c t="n" r="B4" s="8">
        <v>-1.5</v>
      </c>
      <c t="n" r="C4" s="8">
        <v>-2.1</v>
      </c>
    </row>
    <row spans="1:3" r="5">
      <c t="s" r="A5" s="4">
        <v>329</v>
      </c>
      <c t="n" r="B5" s="8">
        <v>38.2</v>
      </c>
      <c t="n" r="C5" s="8">
        <v>39.6</v>
      </c>
    </row>
    <row spans="1:3" r="6">
      <c t="s" r="A6" s="3">
        <v>330</v>
      </c>
    </row>
    <row spans="1:3" r="7">
      <c t="s" r="A7" s="4">
        <v>327</v>
      </c>
      <c t="n" r="B7" s="8">
        <v>0.2</v>
      </c>
      <c t="n" r="C7" s="8">
        <v>0.3</v>
      </c>
    </row>
    <row spans="1:3" r="8">
      <c t="s" r="A8" s="4">
        <v>328</v>
      </c>
      <c t="n" r="B8" s="6">
        <v>0</v>
      </c>
      <c t="n" r="C8" s="6">
        <v>0</v>
      </c>
    </row>
    <row spans="1:3" r="9">
      <c t="s" r="A9" s="4">
        <v>329</v>
      </c>
      <c t="n" r="B9" s="7">
        <v>0.2</v>
      </c>
      <c t="n" r="C9" s="7">
        <v>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1</v>
      </c>
      <c t="s" r="B1" s="2">
        <v>2</v>
      </c>
      <c t="s" r="C1" s="2">
        <v>23</v>
      </c>
    </row>
    <row spans="1:3" r="2">
      <c t="s" r="A2" s="3">
        <v>332</v>
      </c>
    </row>
    <row spans="1:3" r="3">
      <c t="s" r="A3" s="4">
        <v>333</v>
      </c>
      <c t="n" r="B3" s="7">
        <v>38.4</v>
      </c>
      <c t="n" r="C3" s="7">
        <v>39.9</v>
      </c>
    </row>
    <row spans="1:3" r="4">
      <c t="s" r="A4" s="4">
        <v>334</v>
      </c>
      <c t="n" r="B4" s="8">
        <v>1.5</v>
      </c>
      <c t="n" r="C4" s="8">
        <v>2.1</v>
      </c>
    </row>
    <row spans="1:3" r="5">
      <c t="s" r="A5" s="4">
        <v>265</v>
      </c>
      <c t="n" r="B5" s="7">
        <v>39.9</v>
      </c>
      <c t="n" r="C5" s="12">
        <v>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5</v>
      </c>
      <c t="s" r="B1" s="2">
        <v>71</v>
      </c>
      <c t="s" r="D1" s="2">
        <v>1</v>
      </c>
    </row>
    <row spans="1:5" r="2">
      <c t="s" r="B2" s="2">
        <v>2</v>
      </c>
      <c t="s" r="C2" s="2">
        <v>72</v>
      </c>
      <c t="s" r="D2" s="2">
        <v>2</v>
      </c>
      <c t="s" r="E2" s="2">
        <v>72</v>
      </c>
    </row>
    <row spans="1:5" r="3">
      <c t="s" r="A3" s="3">
        <v>336</v>
      </c>
    </row>
    <row spans="1:5" r="4">
      <c t="s" r="A4" s="4">
        <v>337</v>
      </c>
      <c t="n" r="B4" s="7">
        <v>1.6</v>
      </c>
      <c t="n" r="C4" s="12">
        <v>2</v>
      </c>
      <c t="n" r="D4" s="7">
        <v>2.1</v>
      </c>
      <c t="n" r="E4" s="7">
        <v>2.4</v>
      </c>
    </row>
    <row spans="1:5" r="5">
      <c t="s" r="A5" s="4">
        <v>338</v>
      </c>
      <c t="n" r="B5" s="6">
        <v>0</v>
      </c>
      <c t="n" r="C5" s="8">
        <v>0.1</v>
      </c>
      <c t="n" r="D5" s="6">
        <v>0</v>
      </c>
      <c t="n" r="E5" s="8">
        <v>0.2</v>
      </c>
    </row>
    <row spans="1:5" r="6">
      <c t="s" r="A6" s="4">
        <v>339</v>
      </c>
      <c t="n" r="B6" s="8">
        <v>-0.1</v>
      </c>
      <c t="n" r="C6" s="6">
        <v>0</v>
      </c>
      <c t="n" r="D6" s="8">
        <v>-0.6</v>
      </c>
      <c t="n" r="E6" s="8">
        <v>-0.5</v>
      </c>
    </row>
    <row spans="1:5" r="7">
      <c t="s" r="A7" s="4">
        <v>340</v>
      </c>
      <c t="n" r="B7" s="7">
        <v>1.5</v>
      </c>
      <c t="n" r="C7" s="7">
        <v>2.1</v>
      </c>
      <c t="n" r="D7" s="7">
        <v>1.5</v>
      </c>
      <c t="n" r="E7" s="7">
        <v>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1</v>
      </c>
      <c t="s" r="B1" s="2">
        <v>71</v>
      </c>
      <c t="s" r="D1" s="2">
        <v>1</v>
      </c>
    </row>
    <row spans="1:5" r="2">
      <c t="s" r="B2" s="2">
        <v>2</v>
      </c>
      <c t="s" r="C2" s="2">
        <v>72</v>
      </c>
      <c t="s" r="D2" s="2">
        <v>2</v>
      </c>
      <c t="s" r="E2" s="2">
        <v>72</v>
      </c>
    </row>
    <row spans="1:5" r="3">
      <c t="s" r="A3" s="3">
        <v>342</v>
      </c>
    </row>
    <row spans="1:5" r="4">
      <c t="s" r="A4" s="4">
        <v>109</v>
      </c>
      <c t="n" r="B4" s="7">
        <v>14.8</v>
      </c>
      <c t="n" r="C4" s="7">
        <v>4.9</v>
      </c>
      <c t="n" r="D4" s="7">
        <v>22.7</v>
      </c>
      <c t="n" r="E4" s="7">
        <v>11.2</v>
      </c>
    </row>
    <row spans="1:5" r="5">
      <c t="s" r="A5" s="4">
        <v>343</v>
      </c>
    </row>
    <row spans="1:5" r="6">
      <c t="s" r="A6" s="3">
        <v>342</v>
      </c>
    </row>
    <row spans="1:5" r="7">
      <c t="s" r="A7" s="4">
        <v>109</v>
      </c>
      <c t="n" r="B7" s="8">
        <v>0.8</v>
      </c>
      <c t="n" r="C7" s="6">
        <v>1</v>
      </c>
      <c t="n" r="D7" s="8">
        <v>2.1</v>
      </c>
      <c t="n" r="E7" s="8">
        <v>3.1</v>
      </c>
    </row>
    <row spans="1:5" r="8">
      <c t="s" r="A8" s="4">
        <v>344</v>
      </c>
    </row>
    <row spans="1:5" r="9">
      <c t="s" r="A9" s="3">
        <v>342</v>
      </c>
    </row>
    <row spans="1:5" r="10">
      <c t="s" r="A10" s="4">
        <v>109</v>
      </c>
      <c t="n" r="B10" s="6">
        <v>14</v>
      </c>
      <c t="n" r="C10" s="8">
        <v>3.9</v>
      </c>
      <c t="n" r="D10" s="8">
        <v>19.7</v>
      </c>
      <c t="n" r="E10" s="8">
        <v>7.4</v>
      </c>
    </row>
    <row spans="1:5" r="11">
      <c t="s" r="A11" s="4">
        <v>345</v>
      </c>
    </row>
    <row spans="1:5" r="12">
      <c t="s" r="A12" s="3">
        <v>342</v>
      </c>
    </row>
    <row spans="1:5" r="13">
      <c t="s" r="A13" s="4">
        <v>109</v>
      </c>
      <c t="n" r="B13" s="12">
        <v>0</v>
      </c>
      <c t="n" r="C13" s="12">
        <v>0</v>
      </c>
      <c t="n" r="D13" s="7">
        <v>0.9</v>
      </c>
      <c t="n" r="E13" s="7">
        <v>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46</v>
      </c>
      <c t="s" r="B1" s="2">
        <v>347</v>
      </c>
      <c t="s" r="C1" s="2">
        <v>348</v>
      </c>
      <c t="s" r="D1" s="2">
        <v>349</v>
      </c>
      <c t="s" r="E1" s="2">
        <v>350</v>
      </c>
      <c t="s" r="F1" s="2">
        <v>351</v>
      </c>
      <c t="s" r="G1" s="2">
        <v>352</v>
      </c>
      <c t="s" r="H1" s="2">
        <v>353</v>
      </c>
    </row>
    <row spans="1:8" r="2">
      <c t="s" r="A2" s="4">
        <v>345</v>
      </c>
    </row>
    <row spans="1:8" r="3">
      <c t="s" r="A3" s="3">
        <v>354</v>
      </c>
    </row>
    <row spans="1:8" r="4">
      <c t="s" r="A4" s="4">
        <v>355</v>
      </c>
      <c t="n" r="E4" s="6">
        <v>22946</v>
      </c>
      <c t="n" r="H4" s="6">
        <v>21875</v>
      </c>
    </row>
    <row spans="1:8" r="5">
      <c t="s" r="A5" s="4">
        <v>356</v>
      </c>
      <c t="n" r="E5" s="9">
        <v>38.13</v>
      </c>
      <c t="n" r="H5" s="9">
        <v>33.6</v>
      </c>
    </row>
    <row spans="1:8" r="6">
      <c t="s" r="A6" s="4">
        <v>357</v>
      </c>
    </row>
    <row spans="1:8" r="7">
      <c t="s" r="A7" s="3">
        <v>354</v>
      </c>
    </row>
    <row spans="1:8" r="8">
      <c t="s" r="A8" s="4">
        <v>355</v>
      </c>
      <c t="n" r="C8" s="6">
        <v>226500</v>
      </c>
      <c t="n" r="D8" s="6">
        <v>50000</v>
      </c>
      <c t="n" r="F8" s="6">
        <v>237000</v>
      </c>
      <c t="n" r="G8" s="6">
        <v>50000</v>
      </c>
    </row>
    <row spans="1:8" r="9">
      <c t="s" r="A9" s="4">
        <v>356</v>
      </c>
      <c t="n" r="B9" s="9">
        <v>58.94</v>
      </c>
      <c t="n" r="C9" s="9">
        <v>59.83</v>
      </c>
      <c t="n" r="D9" s="9">
        <v>38.99</v>
      </c>
      <c t="n" r="F9" s="9">
        <v>40.03</v>
      </c>
      <c t="n" r="G9" s="9">
        <v>33.44</v>
      </c>
    </row>
    <row spans="1:8" r="10">
      <c t="s" r="A10" s="4">
        <v>358</v>
      </c>
    </row>
    <row spans="1:8" r="11">
      <c t="s" r="A11" s="3">
        <v>354</v>
      </c>
    </row>
    <row spans="1:8" r="12">
      <c t="s" r="A12" s="4">
        <v>355</v>
      </c>
      <c t="n" r="D12" s="6">
        <v>140000</v>
      </c>
      <c t="n" r="G12" s="6">
        <v>175000</v>
      </c>
    </row>
    <row spans="1:8" r="13">
      <c t="s" r="A13" s="4">
        <v>356</v>
      </c>
      <c t="n" r="D13" s="9">
        <v>38.99</v>
      </c>
      <c t="n" r="G13" s="9">
        <v>33.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59</v>
      </c>
      <c t="s" r="B1" s="2">
        <v>347</v>
      </c>
      <c t="s" r="C1" s="2">
        <v>348</v>
      </c>
      <c t="s" r="D1" s="2">
        <v>349</v>
      </c>
      <c t="s" r="E1" s="2">
        <v>351</v>
      </c>
      <c t="s" r="F1" s="2">
        <v>352</v>
      </c>
      <c t="s" r="G1" s="2">
        <v>2</v>
      </c>
      <c t="s" r="H1" s="2">
        <v>2</v>
      </c>
      <c t="s" r="I1" s="2">
        <v>72</v>
      </c>
    </row>
    <row spans="1:9" r="2">
      <c t="s" r="A2" s="3">
        <v>354</v>
      </c>
    </row>
    <row spans="1:9" r="3">
      <c t="s" r="A3" s="4">
        <v>360</v>
      </c>
      <c t="n" r="H3" s="7">
        <v>2.6</v>
      </c>
      <c t="n" r="I3" s="7">
        <v>1.1</v>
      </c>
    </row>
    <row spans="1:9" r="4">
      <c t="s" r="A4" s="4">
        <v>130</v>
      </c>
      <c t="n" r="H4" s="7">
        <v>10.7</v>
      </c>
      <c t="n" r="I4" s="7">
        <v>32.6</v>
      </c>
    </row>
    <row spans="1:9" r="5">
      <c t="s" r="A5" s="4">
        <v>361</v>
      </c>
      <c t="n" r="H5" s="6">
        <v>0</v>
      </c>
      <c t="n" r="I5" s="6">
        <v>0</v>
      </c>
    </row>
    <row spans="1:9" r="6">
      <c t="s" r="A6" s="4">
        <v>362</v>
      </c>
      <c t="s" r="H6" s="4">
        <v>363</v>
      </c>
    </row>
    <row spans="1:9" r="7">
      <c t="s" r="A7" s="4">
        <v>358</v>
      </c>
    </row>
    <row spans="1:9" r="8">
      <c t="s" r="A8" s="3">
        <v>354</v>
      </c>
    </row>
    <row spans="1:9" r="9">
      <c t="s" r="A9" s="4">
        <v>364</v>
      </c>
      <c t="s" r="H9" s="4">
        <v>365</v>
      </c>
    </row>
    <row spans="1:9" r="10">
      <c t="s" r="A10" s="4">
        <v>345</v>
      </c>
    </row>
    <row spans="1:9" r="11">
      <c t="s" r="A11" s="3">
        <v>354</v>
      </c>
    </row>
    <row spans="1:9" r="12">
      <c t="s" r="A12" s="4">
        <v>366</v>
      </c>
      <c t="s" r="H12" s="4">
        <v>367</v>
      </c>
    </row>
    <row spans="1:9" r="13">
      <c t="s" r="A13" s="4">
        <v>368</v>
      </c>
      <c t="s" r="H13" s="4">
        <v>367</v>
      </c>
    </row>
    <row spans="1:9" r="14">
      <c t="s" r="A14" s="4">
        <v>369</v>
      </c>
      <c t="s" r="H14" s="4">
        <v>370</v>
      </c>
    </row>
    <row spans="1:9" r="15">
      <c t="s" r="A15" s="4">
        <v>357</v>
      </c>
    </row>
    <row spans="1:9" r="16">
      <c t="s" r="A16" s="3">
        <v>354</v>
      </c>
    </row>
    <row spans="1:9" r="17">
      <c t="s" r="A17" s="4">
        <v>364</v>
      </c>
      <c t="s" r="H17" s="4">
        <v>371</v>
      </c>
    </row>
    <row spans="1:9" r="18">
      <c t="s" r="A18" s="4">
        <v>372</v>
      </c>
    </row>
    <row spans="1:9" r="19">
      <c t="s" r="A19" s="3">
        <v>354</v>
      </c>
    </row>
    <row spans="1:9" r="20">
      <c t="s" r="A20" s="4">
        <v>373</v>
      </c>
      <c t="s" r="H20" s="4">
        <v>374</v>
      </c>
    </row>
    <row spans="1:9" r="21">
      <c t="s" r="A21" s="4">
        <v>375</v>
      </c>
    </row>
    <row spans="1:9" r="22">
      <c t="s" r="A22" s="3">
        <v>354</v>
      </c>
    </row>
    <row spans="1:9" r="23">
      <c t="s" r="A23" s="4">
        <v>373</v>
      </c>
      <c t="s" r="H23" s="4">
        <v>376</v>
      </c>
    </row>
    <row spans="1:9" r="24">
      <c t="s" r="A24" s="4">
        <v>377</v>
      </c>
    </row>
    <row spans="1:9" r="25">
      <c t="s" r="A25" s="3">
        <v>354</v>
      </c>
    </row>
    <row spans="1:9" r="26">
      <c t="s" r="A26" s="4">
        <v>378</v>
      </c>
      <c t="s" r="H26" s="4">
        <v>379</v>
      </c>
    </row>
    <row spans="1:9" r="27">
      <c t="s" r="A27" s="4">
        <v>364</v>
      </c>
      <c t="s" r="H27" s="4">
        <v>371</v>
      </c>
    </row>
    <row spans="1:9" r="28">
      <c t="s" r="A28" s="4">
        <v>380</v>
      </c>
      <c t="n" r="H28" s="6">
        <v>1</v>
      </c>
    </row>
    <row spans="1:9" r="29">
      <c t="s" r="A29" s="4">
        <v>381</v>
      </c>
    </row>
    <row spans="1:9" r="30">
      <c t="s" r="A30" s="3">
        <v>354</v>
      </c>
    </row>
    <row spans="1:9" r="31">
      <c t="s" r="A31" s="4">
        <v>378</v>
      </c>
      <c t="s" r="H31" s="4">
        <v>379</v>
      </c>
    </row>
    <row spans="1:9" r="32">
      <c t="s" r="A32" s="4">
        <v>382</v>
      </c>
    </row>
    <row spans="1:9" r="33">
      <c t="s" r="A33" s="3">
        <v>354</v>
      </c>
    </row>
    <row spans="1:9" r="34">
      <c t="s" r="A34" s="4">
        <v>383</v>
      </c>
      <c t="s" r="H34" s="4">
        <v>324</v>
      </c>
    </row>
    <row spans="1:9" r="35">
      <c t="s" r="A35" s="4">
        <v>357</v>
      </c>
    </row>
    <row spans="1:9" r="36">
      <c t="s" r="A36" s="3">
        <v>354</v>
      </c>
    </row>
    <row spans="1:9" r="37">
      <c t="s" r="A37" s="4">
        <v>355</v>
      </c>
      <c t="n" r="C37" s="6">
        <v>226500</v>
      </c>
      <c t="n" r="D37" s="6">
        <v>50000</v>
      </c>
      <c t="n" r="E37" s="6">
        <v>237000</v>
      </c>
      <c t="n" r="F37" s="6">
        <v>50000</v>
      </c>
    </row>
    <row spans="1:9" r="38">
      <c t="s" r="A38" s="4">
        <v>358</v>
      </c>
    </row>
    <row spans="1:9" r="39">
      <c t="s" r="A39" s="3">
        <v>354</v>
      </c>
    </row>
    <row spans="1:9" r="40">
      <c t="s" r="A40" s="4">
        <v>355</v>
      </c>
      <c t="n" r="D40" s="6">
        <v>140000</v>
      </c>
      <c t="n" r="F40" s="6">
        <v>175000</v>
      </c>
    </row>
    <row spans="1:9" r="41">
      <c t="s" r="A41" s="4">
        <v>384</v>
      </c>
    </row>
    <row spans="1:9" r="42">
      <c t="s" r="A42" s="3">
        <v>354</v>
      </c>
    </row>
    <row spans="1:9" r="43">
      <c t="s" r="A43" s="4">
        <v>109</v>
      </c>
      <c t="n" r="G43" s="7">
        <v>8.9</v>
      </c>
      <c t="n" r="H43" s="7">
        <v>8.9</v>
      </c>
    </row>
    <row spans="1:9" r="44">
      <c t="s" r="A44" s="4">
        <v>355</v>
      </c>
      <c t="n" r="B44" s="6">
        <v>50000</v>
      </c>
      <c t="n" r="G44" s="6">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v>
      </c>
      <c t="s" r="B1" s="2">
        <v>71</v>
      </c>
      <c t="s" r="D1" s="2">
        <v>1</v>
      </c>
    </row>
    <row spans="1:5" r="2">
      <c t="s" r="B2" s="2">
        <v>2</v>
      </c>
      <c t="s" r="C2" s="2">
        <v>72</v>
      </c>
      <c t="s" r="D2" s="2">
        <v>2</v>
      </c>
      <c t="s" r="E2" s="2">
        <v>72</v>
      </c>
    </row>
    <row spans="1:5" r="3">
      <c t="s" r="A3" s="3">
        <v>96</v>
      </c>
    </row>
    <row spans="1:5" r="4">
      <c t="s" r="A4" s="4">
        <v>86</v>
      </c>
      <c t="n" r="B4" s="7">
        <v>36.2</v>
      </c>
      <c t="n" r="C4" s="7">
        <v>29.9</v>
      </c>
      <c t="n" r="D4" s="7">
        <v>215.1</v>
      </c>
      <c t="n" r="E4" s="12">
        <v>140</v>
      </c>
    </row>
    <row spans="1:5" r="5">
      <c t="s" r="A5" s="3">
        <v>97</v>
      </c>
    </row>
    <row spans="1:5" r="6">
      <c t="s" r="A6" s="4">
        <v>98</v>
      </c>
      <c t="n" r="B6" s="8">
        <v>-1.8</v>
      </c>
      <c t="n" r="C6" s="8">
        <v>-7.5</v>
      </c>
      <c t="n" r="D6" s="8">
        <v>-11.4</v>
      </c>
      <c t="n" r="E6" s="8">
        <v>-7.5</v>
      </c>
    </row>
    <row spans="1:5" r="7">
      <c t="s" r="A7" s="4">
        <v>99</v>
      </c>
      <c t="n" r="B7" s="8">
        <v>0.9</v>
      </c>
      <c t="n" r="C7" s="8">
        <v>-4.9</v>
      </c>
      <c t="n" r="D7" s="8">
        <v>2.1</v>
      </c>
      <c t="n" r="E7" s="8">
        <v>-11.5</v>
      </c>
    </row>
    <row spans="1:5" r="8">
      <c t="s" r="A8" s="4">
        <v>100</v>
      </c>
      <c t="n" r="B8" s="8">
        <v>0.1</v>
      </c>
      <c t="n" r="C8" s="8">
        <v>0.3</v>
      </c>
      <c t="n" r="D8" s="8">
        <v>0.3</v>
      </c>
      <c t="n" r="E8" s="8">
        <v>0.9</v>
      </c>
    </row>
    <row spans="1:5" r="9">
      <c t="s" r="A9" s="4">
        <v>101</v>
      </c>
      <c t="n" r="B9" s="8">
        <v>35.4</v>
      </c>
      <c t="n" r="C9" s="8">
        <v>17.8</v>
      </c>
      <c t="n" r="D9" s="8">
        <v>206.1</v>
      </c>
      <c t="n" r="E9" s="8">
        <v>121.9</v>
      </c>
    </row>
    <row spans="1:5" r="10">
      <c t="s" r="A10" s="4">
        <v>102</v>
      </c>
      <c t="n" r="B10" s="6">
        <v>1</v>
      </c>
      <c t="n" r="C10" s="8">
        <v>0.6</v>
      </c>
      <c t="n" r="D10" s="8">
        <v>2.4</v>
      </c>
      <c t="n" r="E10" s="8">
        <v>3.6</v>
      </c>
    </row>
    <row spans="1:5" r="11">
      <c t="s" r="A11" s="4">
        <v>103</v>
      </c>
      <c t="n" r="B11" s="7">
        <v>34.4</v>
      </c>
      <c t="n" r="C11" s="7">
        <v>17.2</v>
      </c>
      <c t="n" r="D11" s="7">
        <v>203.7</v>
      </c>
      <c t="n" r="E11" s="7">
        <v>11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85</v>
      </c>
      <c t="s" r="B1" s="2">
        <v>2</v>
      </c>
      <c t="s" r="C1" s="2">
        <v>23</v>
      </c>
    </row>
    <row spans="1:3" r="2">
      <c t="s" r="A2" s="3">
        <v>169</v>
      </c>
    </row>
    <row spans="1:3" r="3">
      <c t="s" r="A3" s="4">
        <v>386</v>
      </c>
      <c t="n" r="B3" s="7">
        <v>168.8</v>
      </c>
      <c t="n" r="C3" s="7">
        <v>182.6</v>
      </c>
    </row>
    <row spans="1:3" r="4">
      <c t="s" r="A4" s="4">
        <v>387</v>
      </c>
      <c t="n" r="B4" s="8">
        <v>135.2</v>
      </c>
      <c t="n" r="C4" s="8">
        <v>140.8</v>
      </c>
    </row>
    <row spans="1:3" r="5">
      <c t="s" r="A5" s="4">
        <v>388</v>
      </c>
      <c t="n" r="B5" s="8">
        <v>161.3</v>
      </c>
      <c t="n" r="C5" s="8">
        <v>158.5</v>
      </c>
    </row>
    <row spans="1:3" r="6">
      <c t="s" r="A6" s="4">
        <v>389</v>
      </c>
      <c t="n" r="B6" s="7">
        <v>465.3</v>
      </c>
      <c t="n" r="C6" s="7">
        <v>48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23</v>
      </c>
    </row>
    <row spans="1:3" r="2">
      <c t="s" r="A2" s="3">
        <v>172</v>
      </c>
    </row>
    <row spans="1:3" r="3">
      <c t="s" r="A3" s="4">
        <v>391</v>
      </c>
      <c t="n" r="B3" s="7">
        <v>136.4</v>
      </c>
      <c t="n" r="C3" s="7">
        <v>251.2</v>
      </c>
    </row>
    <row spans="1:3" r="4">
      <c t="s" r="A4" s="4">
        <v>392</v>
      </c>
      <c t="n" r="B4" s="6">
        <v>0</v>
      </c>
      <c t="n" r="C4" s="8">
        <v>1.4</v>
      </c>
    </row>
    <row spans="1:3" r="5">
      <c t="s" r="A5" s="4">
        <v>393</v>
      </c>
      <c t="n" r="B5" s="8">
        <v>1.2</v>
      </c>
      <c t="n" r="C5" s="8">
        <v>1.6</v>
      </c>
    </row>
    <row spans="1:3" r="6">
      <c t="s" r="A6" s="4">
        <v>394</v>
      </c>
      <c t="n" r="B6" s="8">
        <v>137.6</v>
      </c>
      <c t="n" r="C6" s="8">
        <v>254.2</v>
      </c>
    </row>
    <row spans="1:3" r="7">
      <c t="s" r="A7" s="4">
        <v>395</v>
      </c>
      <c t="n" r="B7" s="8">
        <v>-0.5</v>
      </c>
      <c t="n" r="C7" s="8">
        <v>-1.5</v>
      </c>
    </row>
    <row spans="1:3" r="8">
      <c t="s" r="A8" s="4">
        <v>42</v>
      </c>
      <c t="n" r="B8" s="7">
        <v>137.1</v>
      </c>
      <c t="n" r="C8" s="7">
        <v>25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r="A1" s="1">
        <v>396</v>
      </c>
      <c t="s" r="B1" s="2">
        <v>397</v>
      </c>
      <c t="s" r="C1" s="2">
        <v>2</v>
      </c>
    </row>
    <row spans="1:3" r="2">
      <c t="s" r="A2" s="3">
        <v>398</v>
      </c>
    </row>
    <row spans="1:3" r="3">
      <c t="s" r="A3" s="4">
        <v>399</v>
      </c>
      <c t="n" r="C3" s="12">
        <v>15600000</v>
      </c>
    </row>
    <row spans="1:3" r="4">
      <c t="s" r="A4" s="4">
        <v>400</v>
      </c>
    </row>
    <row spans="1:3" r="5">
      <c t="s" r="A5" s="3">
        <v>398</v>
      </c>
    </row>
    <row spans="1:3" r="6">
      <c t="s" r="A6" s="4">
        <v>401</v>
      </c>
      <c t="n" r="C6" s="6">
        <v>843200000</v>
      </c>
    </row>
    <row spans="1:3" r="7">
      <c t="s" r="A7" s="4">
        <v>402</v>
      </c>
      <c t="n" r="C7" s="12">
        <v>686300000</v>
      </c>
    </row>
    <row spans="1:3" r="8">
      <c t="s" r="A8" s="4">
        <v>403</v>
      </c>
    </row>
    <row spans="1:3" r="9">
      <c t="s" r="A9" s="3">
        <v>398</v>
      </c>
    </row>
    <row spans="1:3" r="10">
      <c t="s" r="A10" s="4">
        <v>404</v>
      </c>
      <c t="s" r="C10" s="4">
        <v>363</v>
      </c>
    </row>
    <row spans="1:3" r="11">
      <c t="s" r="A11" s="4">
        <v>405</v>
      </c>
      <c t="s" r="C11" s="4">
        <v>406</v>
      </c>
    </row>
    <row spans="1:3" r="12">
      <c t="s" r="A12" s="4">
        <v>407</v>
      </c>
      <c t="s" r="C12" s="4">
        <v>408</v>
      </c>
    </row>
    <row spans="1:3" r="13">
      <c t="s" r="A13" s="4">
        <v>401</v>
      </c>
      <c t="n" r="C13" s="12">
        <v>800000000</v>
      </c>
    </row>
    <row spans="1:3" r="14">
      <c t="s" r="A14" s="4">
        <v>402</v>
      </c>
      <c t="n" r="C14" s="6">
        <v>663600000</v>
      </c>
    </row>
    <row spans="1:3" r="15">
      <c t="s" r="A15" s="4">
        <v>409</v>
      </c>
    </row>
    <row spans="1:3" r="16">
      <c t="s" r="A16" s="3">
        <v>398</v>
      </c>
    </row>
    <row spans="1:3" r="17">
      <c t="s" r="A17" s="4">
        <v>401</v>
      </c>
      <c t="n" r="C17" s="6">
        <v>18200000</v>
      </c>
    </row>
    <row spans="1:3" r="18">
      <c t="s" r="A18" s="4">
        <v>402</v>
      </c>
      <c t="n" r="C18" s="12">
        <v>9200000</v>
      </c>
    </row>
    <row spans="1:3" r="19">
      <c t="s" r="A19" s="4">
        <v>410</v>
      </c>
    </row>
    <row spans="1:3" r="20">
      <c t="s" r="A20" s="3">
        <v>398</v>
      </c>
    </row>
    <row spans="1:3" r="21">
      <c t="s" r="A21" s="4">
        <v>404</v>
      </c>
      <c t="s" r="C21" s="4">
        <v>411</v>
      </c>
    </row>
    <row spans="1:3" r="22">
      <c t="s" r="A22" s="4">
        <v>383</v>
      </c>
      <c t="s" r="B22" s="4">
        <v>411</v>
      </c>
    </row>
    <row spans="1:3" r="23">
      <c t="s" r="A23" s="4">
        <v>412</v>
      </c>
      <c t="n" r="B23" s="12">
        <v>25000000</v>
      </c>
      <c t="n" r="C23" s="12">
        <v>11500000</v>
      </c>
    </row>
    <row spans="1:3" r="24">
      <c t="s" r="A24" s="4">
        <v>405</v>
      </c>
      <c t="s" r="C24" s="4">
        <v>413</v>
      </c>
    </row>
    <row spans="1:3" r="25">
      <c t="s" r="A25" s="4">
        <v>401</v>
      </c>
      <c t="n" r="C25" s="12">
        <v>25000000</v>
      </c>
    </row>
    <row spans="1:3" r="26">
      <c t="s" r="A26" s="4">
        <v>402</v>
      </c>
      <c t="n" r="C26" s="12">
        <v>13500000</v>
      </c>
    </row>
    <row spans="1:3" r="27">
      <c t="s" r="A27" s="4">
        <v>414</v>
      </c>
    </row>
    <row spans="1:3" r="28">
      <c t="s" r="A28" s="3">
        <v>398</v>
      </c>
    </row>
    <row spans="1:3" r="29">
      <c t="s" r="A29" s="4">
        <v>404</v>
      </c>
      <c t="s" r="B29" s="4">
        <v>363</v>
      </c>
    </row>
    <row spans="1:3" r="30">
      <c t="s" r="A30" s="4">
        <v>401</v>
      </c>
      <c t="n" r="B30" s="12">
        <v>800000000</v>
      </c>
    </row>
    <row spans="1:3" r="31">
      <c t="s" r="A31" s="4">
        <v>415</v>
      </c>
    </row>
    <row spans="1:3" r="32">
      <c t="s" r="A32" s="3">
        <v>398</v>
      </c>
    </row>
    <row spans="1:3" r="33">
      <c t="s" r="A33" s="4">
        <v>416</v>
      </c>
      <c t="s" r="C33" s="4">
        <v>417</v>
      </c>
    </row>
    <row spans="1:3" r="34">
      <c t="s" r="A34" s="4">
        <v>418</v>
      </c>
    </row>
    <row spans="1:3" r="35">
      <c t="s" r="A35" s="3">
        <v>398</v>
      </c>
    </row>
    <row spans="1:3" r="36">
      <c t="s" r="A36" s="4">
        <v>419</v>
      </c>
      <c t="n" r="B36" s="12">
        <v>14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O42"/>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38"/>
    <col customWidth="1" max="5" min="5" width="33"/>
    <col customWidth="1" max="6" min="6" width="23"/>
    <col customWidth="1" max="7" min="7" width="33"/>
    <col customWidth="1" max="8" min="8" width="21"/>
    <col customWidth="1" max="9" min="9" width="19"/>
    <col customWidth="1" max="10" min="10" width="21"/>
    <col customWidth="1" max="11" min="11" width="21"/>
    <col customWidth="1" max="12" min="12" width="21"/>
    <col customWidth="1" max="13" min="13" width="21"/>
    <col customWidth="1" max="14" min="14" width="21"/>
    <col customWidth="1" max="15" min="15" width="24"/>
  </cols>
  <sheetData>
    <row spans="1:15" r="1">
      <c t="s" r="A1" s="1">
        <v>420</v>
      </c>
      <c t="s" r="B1" s="2">
        <v>421</v>
      </c>
      <c t="s" r="C1" s="2">
        <v>422</v>
      </c>
      <c t="s" r="D1" s="2">
        <v>423</v>
      </c>
      <c t="s" r="E1" s="2">
        <v>424</v>
      </c>
      <c t="s" r="F1" s="2">
        <v>425</v>
      </c>
      <c t="s" r="G1" s="2">
        <v>426</v>
      </c>
      <c t="s" r="H1" s="2">
        <v>427</v>
      </c>
      <c t="s" r="I1" s="2">
        <v>428</v>
      </c>
      <c t="s" r="J1" s="2">
        <v>429</v>
      </c>
      <c t="s" r="K1" s="2">
        <v>430</v>
      </c>
      <c t="s" r="L1" s="2">
        <v>290</v>
      </c>
      <c t="s" r="M1" s="2">
        <v>431</v>
      </c>
      <c t="s" r="N1" s="2">
        <v>432</v>
      </c>
      <c t="s" r="O1" s="2">
        <v>433</v>
      </c>
    </row>
    <row spans="1:15" r="2">
      <c t="s" r="A2" s="4">
        <v>434</v>
      </c>
    </row>
    <row spans="1:15" r="3">
      <c t="s" r="A3" s="3">
        <v>435</v>
      </c>
    </row>
    <row spans="1:15" r="4">
      <c t="s" r="A4" s="4">
        <v>436</v>
      </c>
      <c t="n" r="D4" s="6">
        <v>1</v>
      </c>
    </row>
    <row spans="1:15" r="5">
      <c t="s" r="A5" s="4">
        <v>437</v>
      </c>
      <c t="n" r="B5" s="6">
        <v>2400</v>
      </c>
      <c t="n" r="D5" s="6">
        <v>3000</v>
      </c>
    </row>
    <row spans="1:15" r="6">
      <c t="s" r="A6" s="4">
        <v>438</v>
      </c>
      <c t="n" r="B6" s="6">
        <v>57</v>
      </c>
    </row>
    <row spans="1:15" r="7">
      <c t="s" r="A7" s="4">
        <v>439</v>
      </c>
      <c t="n" r="C7" s="6">
        <v>6</v>
      </c>
      <c t="n" r="I7" s="6">
        <v>300</v>
      </c>
    </row>
    <row spans="1:15" r="8">
      <c t="s" r="A8" s="4">
        <v>440</v>
      </c>
      <c t="n" r="D8" s="6">
        <v>8</v>
      </c>
    </row>
    <row spans="1:15" r="9">
      <c t="s" r="A9" s="4">
        <v>441</v>
      </c>
    </row>
    <row spans="1:15" r="10">
      <c t="s" r="A10" s="3">
        <v>435</v>
      </c>
    </row>
    <row spans="1:15" r="11">
      <c t="s" r="A11" s="4">
        <v>436</v>
      </c>
      <c t="n" r="E11" s="6">
        <v>3</v>
      </c>
      <c t="n" r="G11" s="6">
        <v>2</v>
      </c>
    </row>
    <row spans="1:15" r="12">
      <c t="s" r="A12" s="4">
        <v>437</v>
      </c>
      <c t="n" r="E12" s="6">
        <v>461</v>
      </c>
      <c t="n" r="G12" s="6">
        <v>2600</v>
      </c>
    </row>
    <row spans="1:15" r="13">
      <c t="s" r="A13" s="4">
        <v>442</v>
      </c>
      <c t="n" r="F13" s="6">
        <v>1329</v>
      </c>
    </row>
    <row spans="1:15" r="14">
      <c t="s" r="A14" s="4">
        <v>443</v>
      </c>
    </row>
    <row spans="1:15" r="15">
      <c t="s" r="A15" s="3">
        <v>435</v>
      </c>
    </row>
    <row spans="1:15" r="16">
      <c t="s" r="A16" s="4">
        <v>444</v>
      </c>
      <c t="n" r="O16" s="6">
        <v>1</v>
      </c>
    </row>
    <row spans="1:15" r="17">
      <c t="s" r="A17" s="4">
        <v>445</v>
      </c>
      <c t="n" r="J17" s="7">
        <v>26.1</v>
      </c>
      <c t="n" r="K17" s="7">
        <v>19.1</v>
      </c>
    </row>
    <row spans="1:15" r="18">
      <c t="s" r="A18" s="4">
        <v>446</v>
      </c>
      <c t="s" r="H18" s="4">
        <v>324</v>
      </c>
    </row>
    <row spans="1:15" r="19">
      <c t="s" r="A19" s="4">
        <v>447</v>
      </c>
      <c t="n" r="J19" s="12">
        <v>7</v>
      </c>
      <c t="n" r="K19" s="12">
        <v>15</v>
      </c>
      <c t="n" r="M19" s="7">
        <v>-0.8</v>
      </c>
      <c t="n" r="N19" s="7">
        <v>-1.4</v>
      </c>
    </row>
    <row spans="1:15" r="20">
      <c t="s" r="A20" s="4">
        <v>448</v>
      </c>
      <c t="n" r="M20" s="7">
        <v>15.7</v>
      </c>
    </row>
    <row spans="1:15" r="21">
      <c t="s" r="A21" s="4">
        <v>449</v>
      </c>
      <c t="s" r="M21" s="4">
        <v>450</v>
      </c>
    </row>
    <row spans="1:15" r="22">
      <c t="s" r="A22" s="4">
        <v>451</v>
      </c>
      <c t="n" r="L22" s="7">
        <v>0.7</v>
      </c>
    </row>
    <row spans="1:15" r="23">
      <c t="s" r="A23" s="4">
        <v>452</v>
      </c>
      <c t="n" r="L23" s="8">
        <v>1.7</v>
      </c>
    </row>
    <row spans="1:15" r="24">
      <c t="s" r="A24" s="4">
        <v>453</v>
      </c>
      <c t="n" r="L24" s="8">
        <v>1.7</v>
      </c>
    </row>
    <row spans="1:15" r="25">
      <c t="s" r="A25" s="4">
        <v>454</v>
      </c>
      <c t="n" r="L25" s="8">
        <v>0.7</v>
      </c>
    </row>
    <row spans="1:15" r="26">
      <c t="s" r="A26" s="4">
        <v>455</v>
      </c>
      <c t="n" r="L26" s="6">
        <v>1</v>
      </c>
    </row>
    <row spans="1:15" r="27">
      <c t="s" r="A27" s="4">
        <v>456</v>
      </c>
      <c t="n" r="L27" s="7">
        <v>7.8</v>
      </c>
    </row>
    <row spans="1:15" r="28">
      <c t="s" r="A28" s="4">
        <v>457</v>
      </c>
      <c t="s" r="L28" s="4">
        <v>324</v>
      </c>
    </row>
    <row spans="1:15" r="29">
      <c t="s" r="A29" s="4">
        <v>458</v>
      </c>
    </row>
    <row spans="1:15" r="30">
      <c t="s" r="A30" s="3">
        <v>435</v>
      </c>
    </row>
    <row spans="1:15" r="31">
      <c t="s" r="A31" s="4">
        <v>445</v>
      </c>
      <c t="n" r="L31" s="7">
        <v>12.9</v>
      </c>
    </row>
    <row spans="1:15" r="32">
      <c t="s" r="A32" s="4">
        <v>459</v>
      </c>
    </row>
    <row spans="1:15" r="33">
      <c t="s" r="A33" s="3">
        <v>435</v>
      </c>
    </row>
    <row spans="1:15" r="34">
      <c t="s" r="A34" s="4">
        <v>445</v>
      </c>
      <c t="n" r="L34" s="7">
        <v>0.7</v>
      </c>
    </row>
    <row spans="1:15" r="35">
      <c t="s" r="A35" s="4">
        <v>460</v>
      </c>
    </row>
    <row spans="1:15" r="36">
      <c t="s" r="A36" s="3">
        <v>435</v>
      </c>
    </row>
    <row spans="1:15" r="37">
      <c t="s" r="A37" s="4">
        <v>445</v>
      </c>
      <c t="n" r="H37" s="7">
        <v>12.9</v>
      </c>
    </row>
    <row spans="1:15" r="38">
      <c t="s" r="A38" s="4">
        <v>448</v>
      </c>
      <c t="n" r="M38" s="7">
        <v>14.8</v>
      </c>
    </row>
    <row spans="1:15" r="39">
      <c t="s" r="A39" s="4">
        <v>461</v>
      </c>
    </row>
    <row spans="1:15" r="40">
      <c t="s" r="A40" s="3">
        <v>435</v>
      </c>
    </row>
    <row spans="1:15" r="41">
      <c t="s" r="A41" s="4">
        <v>445</v>
      </c>
      <c t="n" r="H41" s="7">
        <v>25.4</v>
      </c>
    </row>
    <row spans="1:15" r="42">
      <c t="s" r="A42" s="4">
        <v>448</v>
      </c>
      <c t="n" r="M42" s="7">
        <v>2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62</v>
      </c>
      <c t="s" r="C1" s="2">
        <v>71</v>
      </c>
      <c t="s" r="E1" s="2">
        <v>1</v>
      </c>
    </row>
    <row spans="1:6" r="2">
      <c t="s" r="C2" s="2">
        <v>2</v>
      </c>
      <c t="s" r="D2" s="2">
        <v>72</v>
      </c>
      <c t="s" r="E2" s="2">
        <v>2</v>
      </c>
      <c t="s" r="F2" s="2">
        <v>72</v>
      </c>
    </row>
    <row spans="1:6" r="3">
      <c t="s" r="A3" s="3">
        <v>463</v>
      </c>
    </row>
    <row spans="1:6" r="4">
      <c t="s" r="A4" s="4">
        <v>88</v>
      </c>
      <c t="n" r="C4" s="7">
        <v>35.2</v>
      </c>
      <c t="n" r="D4" s="7">
        <v>28.5</v>
      </c>
      <c t="n" r="E4" s="7">
        <v>213.1</v>
      </c>
      <c t="n" r="F4" s="7">
        <v>135.5</v>
      </c>
    </row>
    <row spans="1:6" r="5">
      <c t="s" r="A5" s="3">
        <v>464</v>
      </c>
    </row>
    <row spans="1:6" r="6">
      <c t="s" r="A6" s="4">
        <v>465</v>
      </c>
      <c t="n" r="C6" s="6">
        <v>51497691</v>
      </c>
      <c t="n" r="D6" s="6">
        <v>52788564</v>
      </c>
      <c t="n" r="E6" s="6">
        <v>51430234</v>
      </c>
      <c t="n" r="F6" s="6">
        <v>52817849</v>
      </c>
    </row>
    <row spans="1:6" r="7">
      <c t="s" r="A7" s="4">
        <v>466</v>
      </c>
      <c t="n" r="C7" s="6">
        <v>495602</v>
      </c>
      <c t="n" r="D7" s="6">
        <v>419588</v>
      </c>
      <c t="n" r="E7" s="6">
        <v>479834</v>
      </c>
      <c t="n" r="F7" s="6">
        <v>429335</v>
      </c>
    </row>
    <row spans="1:6" r="8">
      <c t="s" r="A8" s="4">
        <v>467</v>
      </c>
      <c t="n" r="C8" s="6">
        <v>51993293</v>
      </c>
      <c t="n" r="D8" s="6">
        <v>53208152</v>
      </c>
      <c t="n" r="E8" s="6">
        <v>51910068</v>
      </c>
      <c t="n" r="F8" s="6">
        <v>53247184</v>
      </c>
    </row>
    <row spans="1:6" r="9">
      <c t="s" r="A9" s="4">
        <v>468</v>
      </c>
      <c t="s" r="B9" s="4">
        <v>469</v>
      </c>
      <c t="n" r="C9" s="6">
        <v>139958</v>
      </c>
      <c t="n" r="D9" s="6">
        <v>120844</v>
      </c>
      <c t="n" r="E9" s="6">
        <v>139958</v>
      </c>
      <c t="n" r="F9" s="6">
        <v>120844</v>
      </c>
    </row>
    <row spans="1:6" r="10">
      <c t="s" r="A10" s="3">
        <v>470</v>
      </c>
    </row>
    <row spans="1:6" r="11">
      <c t="s" r="A11" s="4">
        <v>471</v>
      </c>
      <c t="n" r="C11" s="9">
        <v>0.68</v>
      </c>
      <c t="n" r="D11" s="9">
        <v>0.54</v>
      </c>
      <c t="n" r="E11" s="9">
        <v>4.14</v>
      </c>
      <c t="n" r="F11" s="9">
        <v>2.57</v>
      </c>
    </row>
    <row spans="1:6" r="12">
      <c t="s" r="A12" s="4">
        <v>472</v>
      </c>
      <c t="n" r="C12" s="9">
        <v>0.68</v>
      </c>
      <c t="n" r="D12" s="9">
        <v>0.54</v>
      </c>
      <c t="n" r="E12" s="9">
        <v>4.11</v>
      </c>
      <c t="n" r="F12" s="9">
        <v>2.54</v>
      </c>
    </row>
    <row spans="1:6" r="13">
      <c t="n" r="A13"/>
    </row>
    <row spans="1:6" r="14">
      <c t="s" r="A14" s="4">
        <v>469</v>
      </c>
      <c t="s" r="B14" s="4">
        <v>473</v>
      </c>
    </row>
  </sheetData>
  <mergeCells count="5">
    <mergeCell ref="A1:B2"/>
    <mergeCell ref="C1:D1"/>
    <mergeCell ref="E1:F1"/>
    <mergeCell ref="A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4</v>
      </c>
      <c t="s" r="B1" s="2">
        <v>71</v>
      </c>
      <c t="s" r="D1" s="2">
        <v>1</v>
      </c>
    </row>
    <row spans="1:5" r="2">
      <c t="s" r="B2" s="2">
        <v>2</v>
      </c>
      <c t="s" r="C2" s="2">
        <v>72</v>
      </c>
      <c t="s" r="D2" s="2">
        <v>2</v>
      </c>
      <c t="s" r="E2" s="2">
        <v>72</v>
      </c>
    </row>
    <row spans="1:5" r="3">
      <c t="s" r="A3" s="3">
        <v>475</v>
      </c>
    </row>
    <row spans="1:5" r="4">
      <c t="s" r="A4" s="4">
        <v>476</v>
      </c>
      <c t="n" r="B4" s="7">
        <v>1.3</v>
      </c>
      <c t="n" r="C4" s="7">
        <v>1.4</v>
      </c>
      <c t="n" r="D4" s="7">
        <v>3.9</v>
      </c>
      <c t="n" r="E4" s="7">
        <v>4.3</v>
      </c>
    </row>
    <row spans="1:5" r="5">
      <c t="s" r="A5" s="4">
        <v>477</v>
      </c>
      <c t="n" r="B5" s="8">
        <v>1.7</v>
      </c>
      <c t="n" r="C5" s="8">
        <v>1.7</v>
      </c>
      <c t="n" r="D5" s="8">
        <v>4.9</v>
      </c>
      <c t="n" r="E5" s="6">
        <v>5</v>
      </c>
    </row>
    <row spans="1:5" r="6">
      <c t="s" r="A6" s="4">
        <v>478</v>
      </c>
      <c t="n" r="B6" s="6">
        <v>-1</v>
      </c>
      <c t="n" r="C6" s="6">
        <v>-1</v>
      </c>
      <c t="n" r="D6" s="8">
        <v>-2.8</v>
      </c>
      <c t="n" r="E6" s="8">
        <v>-2.9</v>
      </c>
    </row>
    <row spans="1:5" r="7">
      <c t="s" r="A7" s="4">
        <v>479</v>
      </c>
      <c t="n" r="B7" s="8">
        <v>0.3</v>
      </c>
      <c t="n" r="C7" s="8">
        <v>0.4</v>
      </c>
      <c t="n" r="D7" s="8">
        <v>0.9</v>
      </c>
      <c t="n" r="E7" s="8">
        <v>1.2</v>
      </c>
    </row>
    <row spans="1:5" r="8">
      <c t="s" r="A8" s="4">
        <v>480</v>
      </c>
      <c t="n" r="B8" s="8">
        <v>2.3</v>
      </c>
      <c t="n" r="C8" s="8">
        <v>2.5</v>
      </c>
      <c t="n" r="D8" s="8">
        <v>6.9</v>
      </c>
      <c t="n" r="E8" s="8">
        <v>7.6</v>
      </c>
    </row>
    <row spans="1:5" r="9">
      <c t="s" r="A9" s="4">
        <v>481</v>
      </c>
    </row>
    <row spans="1:5" r="10">
      <c t="s" r="A10" s="3">
        <v>475</v>
      </c>
    </row>
    <row spans="1:5" r="11">
      <c t="s" r="A11" s="4">
        <v>480</v>
      </c>
      <c t="n" r="B11" s="7">
        <v>0.7</v>
      </c>
      <c t="n" r="C11" s="7">
        <v>0.5</v>
      </c>
      <c t="n" r="D11" s="7">
        <v>1.9</v>
      </c>
      <c t="n" r="E11" s="7">
        <v>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40"/>
    <col customWidth="1" max="5" min="5" width="21"/>
  </cols>
  <sheetData>
    <row spans="1:5" r="1">
      <c t="s" r="A1" s="1">
        <v>482</v>
      </c>
      <c t="s" r="B1" s="2">
        <v>71</v>
      </c>
      <c t="s" r="D1" s="2">
        <v>1</v>
      </c>
    </row>
    <row spans="1:5" r="2">
      <c t="s" r="B2" s="2">
        <v>290</v>
      </c>
      <c t="s" r="C2" s="2">
        <v>291</v>
      </c>
      <c t="s" r="D2" s="2">
        <v>483</v>
      </c>
      <c t="s" r="E2" s="2">
        <v>291</v>
      </c>
    </row>
    <row spans="1:5" r="3">
      <c t="s" r="A3" s="3">
        <v>484</v>
      </c>
    </row>
    <row spans="1:5" r="4">
      <c t="s" r="A4" s="4">
        <v>485</v>
      </c>
      <c t="n" r="D4" s="6">
        <v>1</v>
      </c>
    </row>
    <row spans="1:5" r="5">
      <c t="s" r="A5" s="4">
        <v>74</v>
      </c>
      <c t="n" r="B5" s="7">
        <v>950.2</v>
      </c>
      <c t="n" r="C5" s="7">
        <v>936.1</v>
      </c>
      <c t="n" r="D5" s="7">
        <v>3056.9</v>
      </c>
      <c t="n" r="E5" s="7">
        <v>3078.6</v>
      </c>
    </row>
    <row spans="1:5" r="6">
      <c t="s" r="A6" s="4">
        <v>486</v>
      </c>
      <c t="n" r="B6" s="8">
        <v>118.8</v>
      </c>
      <c t="n" r="C6" s="8">
        <v>83.3</v>
      </c>
      <c t="n" r="D6" s="8">
        <v>404.9</v>
      </c>
      <c t="n" r="E6" s="8">
        <v>297.7</v>
      </c>
    </row>
    <row spans="1:5" r="7">
      <c t="s" r="A7" s="4">
        <v>487</v>
      </c>
    </row>
    <row spans="1:5" r="8">
      <c t="s" r="A8" s="3">
        <v>484</v>
      </c>
    </row>
    <row spans="1:5" r="9">
      <c t="s" r="A9" s="4">
        <v>74</v>
      </c>
      <c t="n" r="B9" s="8">
        <v>424.4</v>
      </c>
      <c t="n" r="C9" s="8">
        <v>425.2</v>
      </c>
      <c t="n" r="D9" s="8">
        <v>1380.4</v>
      </c>
      <c t="n" r="E9" s="8">
        <v>1393.3</v>
      </c>
    </row>
    <row spans="1:5" r="10">
      <c t="s" r="A10" s="4">
        <v>486</v>
      </c>
      <c t="n" r="B10" s="8">
        <v>39.6</v>
      </c>
      <c t="n" r="C10" s="8">
        <v>20.6</v>
      </c>
      <c t="n" r="D10" s="8">
        <v>154.9</v>
      </c>
      <c t="n" r="E10" s="8">
        <v>101.3</v>
      </c>
    </row>
    <row spans="1:5" r="11">
      <c t="s" r="A11" s="4">
        <v>488</v>
      </c>
    </row>
    <row spans="1:5" r="12">
      <c t="s" r="A12" s="3">
        <v>484</v>
      </c>
    </row>
    <row spans="1:5" r="13">
      <c t="s" r="A13" s="4">
        <v>74</v>
      </c>
      <c t="n" r="B13" s="8">
        <v>433.6</v>
      </c>
      <c t="n" r="C13" s="8">
        <v>420.3</v>
      </c>
      <c t="n" r="D13" s="8">
        <v>1411.3</v>
      </c>
      <c t="n" r="E13" s="8">
        <v>1408.6</v>
      </c>
    </row>
    <row spans="1:5" r="14">
      <c t="s" r="A14" s="4">
        <v>486</v>
      </c>
      <c t="n" r="B14" s="6">
        <v>62</v>
      </c>
      <c t="n" r="C14" s="8">
        <v>48.9</v>
      </c>
      <c t="n" r="D14" s="6">
        <v>199</v>
      </c>
      <c t="n" r="E14" s="8">
        <v>154.5</v>
      </c>
    </row>
    <row spans="1:5" r="15">
      <c t="s" r="A15" s="4">
        <v>272</v>
      </c>
    </row>
    <row spans="1:5" r="16">
      <c t="s" r="A16" s="3">
        <v>484</v>
      </c>
    </row>
    <row spans="1:5" r="17">
      <c t="s" r="A17" s="4">
        <v>74</v>
      </c>
      <c t="n" r="B17" s="8">
        <v>92.2</v>
      </c>
      <c t="n" r="C17" s="8">
        <v>90.59999999999999</v>
      </c>
      <c t="n" r="D17" s="8">
        <v>265.2</v>
      </c>
      <c t="n" r="E17" s="8">
        <v>276.7</v>
      </c>
    </row>
    <row spans="1:5" r="18">
      <c t="s" r="A18" s="4">
        <v>486</v>
      </c>
      <c t="n" r="B18" s="7">
        <v>17.2</v>
      </c>
      <c t="n" r="C18" s="7">
        <v>13.8</v>
      </c>
      <c t="n" r="D18" s="12">
        <v>51</v>
      </c>
      <c t="n" r="E18" s="7">
        <v>4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9"/>
    <col customWidth="1" max="3" min="3" width="12"/>
    <col customWidth="1" max="4" min="4" width="11"/>
    <col customWidth="1" max="5" min="5" width="12"/>
    <col customWidth="1" max="6" min="6" width="8"/>
  </cols>
  <sheetData>
    <row spans="1:6" r="1">
      <c t="s" r="A1" s="1">
        <v>489</v>
      </c>
      <c t="s" r="B1" s="2">
        <v>490</v>
      </c>
      <c t="s" r="C1" s="2">
        <v>491</v>
      </c>
      <c t="s" r="D1" s="2">
        <v>492</v>
      </c>
      <c t="s" r="E1" s="2">
        <v>493</v>
      </c>
      <c t="s" r="F1" s="2">
        <v>494</v>
      </c>
    </row>
    <row spans="1:6" r="2">
      <c t="s" r="A2" s="3">
        <v>495</v>
      </c>
    </row>
    <row spans="1:6" r="3">
      <c t="s" r="A3" s="4">
        <v>496</v>
      </c>
      <c t="n" r="F3" s="7">
        <v>1.8</v>
      </c>
    </row>
    <row spans="1:6" r="4">
      <c t="s" r="A4" s="4">
        <v>497</v>
      </c>
    </row>
    <row spans="1:6" r="5">
      <c t="s" r="A5" s="3">
        <v>495</v>
      </c>
    </row>
    <row spans="1:6" r="6">
      <c t="s" r="A6" s="4">
        <v>498</v>
      </c>
      <c t="n" r="B6" s="13">
        <v>51.3</v>
      </c>
      <c t="n" r="C6" s="14">
        <v>376.7</v>
      </c>
      <c t="n" r="D6" s="15">
        <v>1127.5</v>
      </c>
      <c t="n" r="E6" s="16">
        <v>18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499</v>
      </c>
      <c t="s" r="C1" s="2">
        <v>2</v>
      </c>
      <c t="s" r="E1" s="2">
        <v>23</v>
      </c>
    </row>
    <row spans="1:5" r="2">
      <c t="s" r="A2" s="3">
        <v>500</v>
      </c>
    </row>
    <row spans="1:5" r="3">
      <c t="s" r="A3" s="4">
        <v>501</v>
      </c>
      <c t="n" r="C3" s="7">
        <v>0.6</v>
      </c>
    </row>
    <row spans="1:5" r="4">
      <c t="s" r="A4" s="4">
        <v>502</v>
      </c>
    </row>
    <row spans="1:5" r="5">
      <c t="s" r="A5" s="3">
        <v>500</v>
      </c>
    </row>
    <row spans="1:5" r="6">
      <c t="s" r="A6" s="4">
        <v>503</v>
      </c>
      <c t="s" r="B6" s="4">
        <v>469</v>
      </c>
      <c t="n" r="C6" s="8">
        <v>2.4</v>
      </c>
      <c t="s" r="D6" s="4">
        <v>504</v>
      </c>
      <c t="n" r="E6" s="7">
        <v>11.9</v>
      </c>
    </row>
    <row spans="1:5" r="7">
      <c t="s" r="A7" s="4">
        <v>505</v>
      </c>
    </row>
    <row spans="1:5" r="8">
      <c t="s" r="A8" s="3">
        <v>500</v>
      </c>
    </row>
    <row spans="1:5" r="9">
      <c t="s" r="A9" s="4">
        <v>503</v>
      </c>
      <c t="s" r="B9" s="4">
        <v>469</v>
      </c>
      <c t="n" r="C9" s="8">
        <v>2.4</v>
      </c>
      <c t="s" r="D9" s="4">
        <v>504</v>
      </c>
      <c t="n" r="E9" s="8">
        <v>11.9</v>
      </c>
    </row>
    <row spans="1:5" r="10">
      <c t="s" r="A10" s="4">
        <v>506</v>
      </c>
    </row>
    <row spans="1:5" r="11">
      <c t="s" r="A11" s="3">
        <v>500</v>
      </c>
    </row>
    <row spans="1:5" r="12">
      <c t="s" r="A12" s="4">
        <v>503</v>
      </c>
      <c t="s" r="B12" s="4">
        <v>469</v>
      </c>
      <c t="n" r="C12" s="8">
        <v>1.8</v>
      </c>
      <c t="s" r="D12" s="4">
        <v>504</v>
      </c>
      <c t="n" r="E12" s="6">
        <v>0</v>
      </c>
    </row>
    <row spans="1:5" r="13">
      <c t="s" r="A13" s="4">
        <v>507</v>
      </c>
    </row>
    <row spans="1:5" r="14">
      <c t="s" r="A14" s="3">
        <v>500</v>
      </c>
    </row>
    <row spans="1:5" r="15">
      <c t="s" r="A15" s="4">
        <v>503</v>
      </c>
      <c t="s" r="B15" s="4">
        <v>469</v>
      </c>
      <c t="n" r="C15" s="7">
        <v>1.8</v>
      </c>
      <c t="s" r="D15" s="4">
        <v>504</v>
      </c>
      <c t="n" r="E15" s="12">
        <v>0</v>
      </c>
    </row>
    <row spans="1:5" r="16">
      <c t="n" r="A16"/>
    </row>
    <row spans="1:5" r="17">
      <c t="s" r="A17" s="4">
        <v>469</v>
      </c>
      <c t="s" r="B17" s="4">
        <v>508</v>
      </c>
    </row>
    <row spans="1:5" r="18">
      <c t="s" r="A18" s="4">
        <v>504</v>
      </c>
      <c t="s" r="B18" s="4">
        <v>509</v>
      </c>
    </row>
  </sheetData>
  <mergeCells count="5">
    <mergeCell ref="A1:B1"/>
    <mergeCell ref="C1:D1"/>
    <mergeCell ref="A16:D16"/>
    <mergeCell ref="B17:D17"/>
    <mergeCell ref="B18:D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0</v>
      </c>
      <c t="s" r="B1" s="2">
        <v>71</v>
      </c>
      <c t="s" r="D1" s="2">
        <v>1</v>
      </c>
    </row>
    <row spans="1:5" r="2">
      <c t="s" r="B2" s="2">
        <v>2</v>
      </c>
      <c t="s" r="C2" s="2">
        <v>72</v>
      </c>
      <c t="s" r="D2" s="2">
        <v>2</v>
      </c>
      <c t="s" r="E2" s="2">
        <v>72</v>
      </c>
    </row>
    <row spans="1:5" r="3">
      <c t="s" r="A3" s="3">
        <v>511</v>
      </c>
    </row>
    <row spans="1:5" r="4">
      <c t="s" r="A4" s="4">
        <v>512</v>
      </c>
      <c t="n" r="B4" s="7">
        <v>-1.8</v>
      </c>
      <c t="n" r="C4" s="7">
        <v>-7.5</v>
      </c>
      <c t="n" r="D4" s="7">
        <v>-11.4</v>
      </c>
      <c t="n" r="E4" s="7">
        <v>-7.5</v>
      </c>
    </row>
    <row spans="1:5" r="5">
      <c t="s" r="A5" s="4">
        <v>513</v>
      </c>
      <c t="n" r="B5" s="8">
        <v>-0.8</v>
      </c>
      <c t="n" r="C5" s="8">
        <v>8.699999999999999</v>
      </c>
      <c t="n" r="D5" s="8">
        <v>3.8</v>
      </c>
      <c t="n" r="E5" s="8">
        <v>28.8</v>
      </c>
    </row>
    <row spans="1:5" r="6">
      <c t="s" r="A6" s="4">
        <v>514</v>
      </c>
    </row>
    <row spans="1:5" r="7">
      <c t="s" r="A7" s="3">
        <v>511</v>
      </c>
    </row>
    <row spans="1:5" r="8">
      <c t="s" r="A8" s="4">
        <v>512</v>
      </c>
      <c t="n" r="B8" s="8">
        <v>-1.5</v>
      </c>
      <c t="n" r="C8" s="8">
        <v>-7.5</v>
      </c>
      <c t="n" r="D8" s="8">
        <v>-11.5</v>
      </c>
      <c t="n" r="E8" s="8">
        <v>-7.7</v>
      </c>
    </row>
    <row spans="1:5" r="9">
      <c t="s" r="A9" s="4">
        <v>513</v>
      </c>
      <c t="n" r="B9" s="6">
        <v>-1</v>
      </c>
      <c t="n" r="C9" s="8">
        <v>8.300000000000001</v>
      </c>
      <c t="n" r="D9" s="8">
        <v>3.6</v>
      </c>
      <c t="n" r="E9" s="8">
        <v>28.5</v>
      </c>
    </row>
    <row spans="1:5" r="10">
      <c t="s" r="A10" s="4">
        <v>515</v>
      </c>
    </row>
    <row spans="1:5" r="11">
      <c t="s" r="A11" s="3">
        <v>511</v>
      </c>
    </row>
    <row spans="1:5" r="12">
      <c t="s" r="A12" s="4">
        <v>512</v>
      </c>
      <c t="n" r="B12" s="8">
        <v>-0.3</v>
      </c>
      <c t="n" r="C12" s="6">
        <v>0</v>
      </c>
      <c t="n" r="D12" s="8">
        <v>0.1</v>
      </c>
      <c t="n" r="E12" s="8">
        <v>0.2</v>
      </c>
    </row>
    <row spans="1:5" r="13">
      <c t="s" r="A13" s="4">
        <v>513</v>
      </c>
      <c t="n" r="B13" s="7">
        <v>0.2</v>
      </c>
      <c t="n" r="C13" s="7">
        <v>0.4</v>
      </c>
      <c t="n" r="D13" s="7">
        <v>0.2</v>
      </c>
      <c t="n" r="E13" s="7">
        <v>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72</v>
      </c>
    </row>
    <row spans="1:3" r="3">
      <c t="s" r="A3" s="3">
        <v>105</v>
      </c>
    </row>
    <row spans="1:3" r="4">
      <c t="s" r="A4" s="4">
        <v>86</v>
      </c>
      <c t="n" r="B4" s="7">
        <v>215.1</v>
      </c>
      <c t="n" r="C4" s="12">
        <v>140</v>
      </c>
    </row>
    <row spans="1:3" r="5">
      <c t="s" r="A5" s="3">
        <v>106</v>
      </c>
    </row>
    <row spans="1:3" r="6">
      <c t="s" r="A6" s="4">
        <v>107</v>
      </c>
      <c t="n" r="B6" s="8">
        <v>57.6</v>
      </c>
      <c t="n" r="C6" s="8">
        <v>53.7</v>
      </c>
    </row>
    <row spans="1:3" r="7">
      <c t="s" r="A7" s="4">
        <v>108</v>
      </c>
      <c t="n" r="B7" s="8">
        <v>0.3</v>
      </c>
      <c t="n" r="C7" s="8">
        <v>0.3</v>
      </c>
    </row>
    <row spans="1:3" r="8">
      <c t="s" r="A8" s="4">
        <v>109</v>
      </c>
      <c t="n" r="B8" s="8">
        <v>22.8</v>
      </c>
      <c t="n" r="C8" s="8">
        <v>11.2</v>
      </c>
    </row>
    <row spans="1:3" r="9">
      <c t="s" r="A9" s="4">
        <v>110</v>
      </c>
      <c t="n" r="B9" s="8">
        <v>8.5</v>
      </c>
      <c t="n" r="C9" s="8">
        <v>2.4</v>
      </c>
    </row>
    <row spans="1:3" r="10">
      <c t="s" r="A10" s="4">
        <v>111</v>
      </c>
      <c t="n" r="B10" s="8">
        <v>-0.5</v>
      </c>
      <c t="n" r="C10" s="8">
        <v>-0.1</v>
      </c>
    </row>
    <row spans="1:3" r="11">
      <c t="s" r="A11" s="4">
        <v>112</v>
      </c>
      <c t="n" r="B11" s="8">
        <v>-5.1</v>
      </c>
      <c t="n" r="C11" s="8">
        <v>-2.5</v>
      </c>
    </row>
    <row spans="1:3" r="12">
      <c t="s" r="A12" s="4">
        <v>29</v>
      </c>
      <c t="n" r="B12" s="8">
        <v>-6.1</v>
      </c>
      <c t="n" r="C12" s="8">
        <v>1.2</v>
      </c>
    </row>
    <row spans="1:3" r="13">
      <c t="s" r="A13" s="4">
        <v>113</v>
      </c>
      <c t="n" r="B13" s="8">
        <v>-2.6</v>
      </c>
      <c t="n" r="C13" s="8">
        <v>-1.1</v>
      </c>
    </row>
    <row spans="1:3" r="14">
      <c t="s" r="A14" s="4">
        <v>114</v>
      </c>
      <c t="n" r="B14" s="8">
        <v>-1.1</v>
      </c>
      <c t="n" r="C14" s="8">
        <v>-4.9</v>
      </c>
    </row>
    <row spans="1:3" r="15">
      <c t="s" r="A15" s="3">
        <v>115</v>
      </c>
    </row>
    <row spans="1:3" r="16">
      <c t="s" r="A16" s="4">
        <v>116</v>
      </c>
      <c t="n" r="B16" s="8">
        <v>12.2</v>
      </c>
      <c t="n" r="C16" s="8">
        <v>8.6</v>
      </c>
    </row>
    <row spans="1:3" r="17">
      <c t="s" r="A17" s="4">
        <v>117</v>
      </c>
      <c t="n" r="B17" s="8">
        <v>15.5</v>
      </c>
      <c t="n" r="C17" s="8">
        <v>21.3</v>
      </c>
    </row>
    <row spans="1:3" r="18">
      <c t="s" r="A18" s="4">
        <v>30</v>
      </c>
      <c t="n" r="B18" s="8">
        <v>4.8</v>
      </c>
      <c t="n" r="C18" s="8">
        <v>-4.5</v>
      </c>
    </row>
    <row spans="1:3" r="19">
      <c t="s" r="A19" s="4">
        <v>38</v>
      </c>
      <c t="n" r="B19" s="8">
        <v>14.1</v>
      </c>
      <c t="n" r="C19" s="8">
        <v>15.4</v>
      </c>
    </row>
    <row spans="1:3" r="20">
      <c t="s" r="A20" s="4">
        <v>118</v>
      </c>
      <c t="n" r="B20" s="8">
        <v>-1.9</v>
      </c>
      <c t="n" r="C20" s="8">
        <v>-2.8</v>
      </c>
    </row>
    <row spans="1:3" r="21">
      <c t="s" r="A21" s="4">
        <v>119</v>
      </c>
      <c t="n" r="B21" s="8">
        <v>333.6</v>
      </c>
      <c t="n" r="C21" s="8">
        <v>238.2</v>
      </c>
    </row>
    <row spans="1:3" r="22">
      <c t="s" r="A22" s="3">
        <v>120</v>
      </c>
    </row>
    <row spans="1:3" r="23">
      <c t="s" r="A23" s="4">
        <v>121</v>
      </c>
      <c t="n" r="B23" s="8">
        <v>-98.40000000000001</v>
      </c>
      <c t="n" r="C23" s="6">
        <v>-90</v>
      </c>
    </row>
    <row spans="1:3" r="24">
      <c t="s" r="A24" s="4">
        <v>122</v>
      </c>
      <c t="n" r="B24" s="6">
        <v>11</v>
      </c>
      <c t="n" r="C24" s="8">
        <v>6.1</v>
      </c>
    </row>
    <row spans="1:3" r="25">
      <c t="s" r="A25" s="4">
        <v>123</v>
      </c>
      <c t="n" r="B25" s="8">
        <v>-7.1</v>
      </c>
      <c t="n" r="C25" s="6">
        <v>0</v>
      </c>
    </row>
    <row spans="1:3" r="26">
      <c t="s" r="A26" s="4">
        <v>124</v>
      </c>
      <c t="n" r="B26" s="8">
        <v>-94.5</v>
      </c>
      <c t="n" r="C26" s="8">
        <v>-83.90000000000001</v>
      </c>
    </row>
    <row spans="1:3" r="27">
      <c t="s" r="A27" s="3">
        <v>125</v>
      </c>
    </row>
    <row spans="1:3" r="28">
      <c t="s" r="A28" s="4">
        <v>126</v>
      </c>
      <c t="n" r="B28" s="8">
        <v>359.1</v>
      </c>
      <c t="n" r="C28" s="8">
        <v>419.5</v>
      </c>
    </row>
    <row spans="1:3" r="29">
      <c t="s" r="A29" s="4">
        <v>127</v>
      </c>
      <c t="n" r="B29" s="8">
        <v>-477.9</v>
      </c>
      <c t="n" r="C29" s="8">
        <v>-474.9</v>
      </c>
    </row>
    <row spans="1:3" r="30">
      <c t="s" r="A30" s="4">
        <v>128</v>
      </c>
      <c t="n" r="B30" s="6">
        <v>-45</v>
      </c>
      <c t="n" r="C30" s="6">
        <v>0</v>
      </c>
    </row>
    <row spans="1:3" r="31">
      <c t="s" r="A31" s="4">
        <v>129</v>
      </c>
      <c t="n" r="B31" s="8">
        <v>-0.5</v>
      </c>
      <c t="n" r="C31" s="8">
        <v>-1.8</v>
      </c>
    </row>
    <row spans="1:3" r="32">
      <c t="s" r="A32" s="4">
        <v>130</v>
      </c>
      <c t="n" r="B32" s="8">
        <v>10.7</v>
      </c>
      <c t="n" r="C32" s="8">
        <v>32.6</v>
      </c>
    </row>
    <row spans="1:3" r="33">
      <c t="s" r="A33" s="4">
        <v>113</v>
      </c>
      <c t="n" r="B33" s="8">
        <v>2.6</v>
      </c>
      <c t="n" r="C33" s="8">
        <v>1.1</v>
      </c>
    </row>
    <row spans="1:3" r="34">
      <c t="s" r="A34" s="4">
        <v>131</v>
      </c>
      <c t="n" r="B34" s="8">
        <v>-20.5</v>
      </c>
      <c t="n" r="C34" s="8">
        <v>-19.7</v>
      </c>
    </row>
    <row spans="1:3" r="35">
      <c t="s" r="A35" s="4">
        <v>132</v>
      </c>
      <c t="n" r="B35" s="8">
        <v>-68.7</v>
      </c>
      <c t="n" r="C35" s="8">
        <v>-112.8</v>
      </c>
    </row>
    <row spans="1:3" r="36">
      <c t="s" r="A36" s="4">
        <v>133</v>
      </c>
      <c t="n" r="B36" s="8">
        <v>-240.2</v>
      </c>
      <c t="n" r="C36" s="6">
        <v>-156</v>
      </c>
    </row>
    <row spans="1:3" r="37">
      <c t="s" r="A37" s="4">
        <v>134</v>
      </c>
      <c t="n" r="B37" s="8">
        <v>-0.6</v>
      </c>
      <c t="n" r="C37" s="8">
        <v>10.2</v>
      </c>
    </row>
    <row spans="1:3" r="38">
      <c t="s" r="A38" s="4">
        <v>135</v>
      </c>
      <c t="n" r="B38" s="8">
        <v>-1.7</v>
      </c>
      <c t="n" r="C38" s="8">
        <v>8.5</v>
      </c>
    </row>
    <row spans="1:3" r="39">
      <c t="s" r="A39" s="4">
        <v>136</v>
      </c>
      <c t="n" r="B39" s="8">
        <v>24.9</v>
      </c>
      <c t="n" r="C39" s="8">
        <v>34.1</v>
      </c>
    </row>
    <row spans="1:3" r="40">
      <c t="s" r="A40" s="4">
        <v>137</v>
      </c>
      <c t="n" r="B40" s="8">
        <v>23.2</v>
      </c>
      <c t="n" r="C40" s="8">
        <v>42.6</v>
      </c>
    </row>
    <row spans="1:3" r="41">
      <c t="s" r="A41" s="3">
        <v>138</v>
      </c>
    </row>
    <row spans="1:3" r="42">
      <c t="s" r="A42" s="4">
        <v>139</v>
      </c>
      <c t="n" r="B42" s="8">
        <v>2.3</v>
      </c>
      <c t="n" r="C42" s="8">
        <v>2.8</v>
      </c>
    </row>
    <row spans="1:3" r="43">
      <c t="s" r="A43" s="4">
        <v>140</v>
      </c>
      <c t="n" r="B43" s="8">
        <v>9.699999999999999</v>
      </c>
      <c t="n" r="C43" s="8">
        <v>7.3</v>
      </c>
    </row>
    <row spans="1:3" r="44">
      <c t="s" r="A44" s="3">
        <v>141</v>
      </c>
    </row>
    <row spans="1:3" r="45">
      <c t="s" r="A45" s="4">
        <v>142</v>
      </c>
      <c t="n" r="B45" s="8">
        <v>0.1</v>
      </c>
      <c t="n" r="C45" s="6">
        <v>1</v>
      </c>
    </row>
    <row spans="1:3" r="46">
      <c t="s" r="A46" s="4">
        <v>143</v>
      </c>
      <c t="n" r="B46" s="8">
        <v>66.90000000000001</v>
      </c>
      <c t="n" r="C46" s="8">
        <v>97.7</v>
      </c>
    </row>
    <row spans="1:3" r="47">
      <c t="s" r="A47" s="4">
        <v>144</v>
      </c>
      <c t="n" r="B47" s="7">
        <v>-0.5</v>
      </c>
      <c t="n" r="C47" s="7">
        <v>-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6</v>
      </c>
      <c t="s" r="B1" s="2">
        <v>2</v>
      </c>
      <c t="s" r="C1" s="2">
        <v>23</v>
      </c>
    </row>
    <row spans="1:3" r="2">
      <c t="s" r="A2" s="4">
        <v>517</v>
      </c>
    </row>
    <row spans="1:3" r="3">
      <c t="s" r="A3" s="3">
        <v>518</v>
      </c>
    </row>
    <row spans="1:3" r="4">
      <c t="s" r="A4" s="4">
        <v>503</v>
      </c>
      <c t="n" r="B4" s="12">
        <v>0</v>
      </c>
      <c t="n" r="C4" s="12">
        <v>0</v>
      </c>
    </row>
    <row spans="1:3" r="5">
      <c t="s" r="A5" s="4">
        <v>519</v>
      </c>
    </row>
    <row spans="1:3" r="6">
      <c t="s" r="A6" s="3">
        <v>518</v>
      </c>
    </row>
    <row spans="1:3" r="7">
      <c t="s" r="A7" s="4">
        <v>503</v>
      </c>
      <c t="n" r="B7" s="8">
        <v>0.6</v>
      </c>
      <c t="n" r="C7" s="8">
        <v>11.9</v>
      </c>
    </row>
    <row spans="1:3" r="8">
      <c t="s" r="A8" s="4">
        <v>520</v>
      </c>
    </row>
    <row spans="1:3" r="9">
      <c t="s" r="A9" s="3">
        <v>518</v>
      </c>
    </row>
    <row spans="1:3" r="10">
      <c t="s" r="A10" s="4">
        <v>503</v>
      </c>
      <c t="n" r="B10" s="12">
        <v>0</v>
      </c>
      <c t="n" r="C10" s="12">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521</v>
      </c>
      <c t="s" r="B1" s="2">
        <v>71</v>
      </c>
      <c t="s" r="E1" s="2">
        <v>1</v>
      </c>
    </row>
    <row spans="1:6" r="2">
      <c t="s" r="B2" s="2">
        <v>2</v>
      </c>
      <c t="s" r="C2" s="2">
        <v>522</v>
      </c>
      <c t="s" r="D2" s="2">
        <v>72</v>
      </c>
      <c t="s" r="E2" s="2">
        <v>2</v>
      </c>
      <c t="s" r="F2" s="2">
        <v>72</v>
      </c>
    </row>
    <row spans="1:6" r="3">
      <c t="s" r="A3" s="3">
        <v>518</v>
      </c>
    </row>
    <row spans="1:6" r="4">
      <c t="s" r="A4" s="4">
        <v>110</v>
      </c>
      <c t="n" r="E4" s="12">
        <v>8500000</v>
      </c>
      <c t="n" r="F4" s="12">
        <v>2400000</v>
      </c>
    </row>
    <row spans="1:6" r="5">
      <c t="s" r="A5" s="4">
        <v>264</v>
      </c>
    </row>
    <row spans="1:6" r="6">
      <c t="s" r="A6" s="3">
        <v>518</v>
      </c>
    </row>
    <row spans="1:6" r="7">
      <c t="s" r="A7" s="4">
        <v>110</v>
      </c>
      <c t="n" r="B7" s="12">
        <v>5400000</v>
      </c>
      <c t="n" r="D7" s="12">
        <v>1000000</v>
      </c>
      <c t="n" r="E7" s="6">
        <v>8500000</v>
      </c>
      <c t="n" r="F7" s="6">
        <v>2400000</v>
      </c>
    </row>
    <row spans="1:6" r="8">
      <c t="s" r="A8" s="4">
        <v>269</v>
      </c>
    </row>
    <row spans="1:6" r="9">
      <c t="s" r="A9" s="3">
        <v>518</v>
      </c>
    </row>
    <row spans="1:6" r="10">
      <c t="s" r="A10" s="4">
        <v>110</v>
      </c>
      <c t="n" r="B10" s="6">
        <v>600000</v>
      </c>
      <c t="n" r="E10" s="6">
        <v>1200000</v>
      </c>
    </row>
    <row spans="1:6" r="11">
      <c t="s" r="A11" s="4">
        <v>268</v>
      </c>
    </row>
    <row spans="1:6" r="12">
      <c t="s" r="A12" s="3">
        <v>518</v>
      </c>
    </row>
    <row spans="1:6" r="13">
      <c t="s" r="A13" s="4">
        <v>110</v>
      </c>
      <c t="n" r="E13" s="6">
        <v>2500000</v>
      </c>
    </row>
    <row spans="1:6" r="14">
      <c t="s" r="A14" s="4">
        <v>270</v>
      </c>
    </row>
    <row spans="1:6" r="15">
      <c t="s" r="A15" s="3">
        <v>518</v>
      </c>
    </row>
    <row spans="1:6" r="16">
      <c t="s" r="A16" s="4">
        <v>110</v>
      </c>
      <c t="n" r="D16" s="6">
        <v>1000000</v>
      </c>
      <c t="n" r="F16" s="6">
        <v>1000000</v>
      </c>
    </row>
    <row spans="1:6" r="17">
      <c t="s" r="A17" s="4">
        <v>523</v>
      </c>
    </row>
    <row spans="1:6" r="18">
      <c t="s" r="A18" s="3">
        <v>518</v>
      </c>
    </row>
    <row spans="1:6" r="19">
      <c t="s" r="A19" s="4">
        <v>110</v>
      </c>
      <c t="n" r="C19" s="12">
        <v>600000</v>
      </c>
    </row>
    <row spans="1:6" r="20">
      <c t="s" r="A20" s="4">
        <v>524</v>
      </c>
    </row>
    <row spans="1:6" r="21">
      <c t="s" r="A21" s="3">
        <v>518</v>
      </c>
    </row>
    <row spans="1:6" r="22">
      <c t="s" r="A22" s="4">
        <v>110</v>
      </c>
      <c t="n" r="C22" s="12">
        <v>2500000</v>
      </c>
    </row>
    <row spans="1:6" r="23">
      <c t="s" r="A23" s="4">
        <v>525</v>
      </c>
      <c t="s" r="C23" s="4">
        <v>365</v>
      </c>
    </row>
    <row spans="1:6" r="24">
      <c t="s" r="A24" s="4">
        <v>526</v>
      </c>
    </row>
    <row spans="1:6" r="25">
      <c t="s" r="A25" s="3">
        <v>518</v>
      </c>
    </row>
    <row spans="1:6" r="26">
      <c t="s" r="A26" s="4">
        <v>110</v>
      </c>
      <c t="n" r="B26" s="6">
        <v>1000000</v>
      </c>
      <c t="n" r="F26" s="6">
        <v>1000000</v>
      </c>
    </row>
    <row spans="1:6" r="27">
      <c t="s" r="A27" s="4">
        <v>527</v>
      </c>
    </row>
    <row spans="1:6" r="28">
      <c t="s" r="A28" s="3">
        <v>518</v>
      </c>
    </row>
    <row spans="1:6" r="29">
      <c t="s" r="A29" s="4">
        <v>528</v>
      </c>
      <c t="n" r="B29" s="6">
        <v>1300000</v>
      </c>
      <c t="n" r="D29" s="6">
        <v>1800000</v>
      </c>
      <c t="n" r="E29" s="6">
        <v>1300000</v>
      </c>
      <c t="n" r="F29" s="6">
        <v>1800000</v>
      </c>
    </row>
    <row spans="1:6" r="30">
      <c t="s" r="A30" s="4">
        <v>529</v>
      </c>
    </row>
    <row spans="1:6" r="31">
      <c t="s" r="A31" s="3">
        <v>518</v>
      </c>
    </row>
    <row spans="1:6" r="32">
      <c t="s" r="A32" s="4">
        <v>528</v>
      </c>
      <c t="n" r="B32" s="6">
        <v>1000000</v>
      </c>
      <c t="n" r="E32" s="6">
        <v>1000000</v>
      </c>
    </row>
    <row spans="1:6" r="33">
      <c t="s" r="A33" s="4">
        <v>530</v>
      </c>
    </row>
    <row spans="1:6" r="34">
      <c t="s" r="A34" s="3">
        <v>518</v>
      </c>
    </row>
    <row spans="1:6" r="35">
      <c t="s" r="A35" s="4">
        <v>528</v>
      </c>
      <c t="n" r="B35" s="6">
        <v>300000</v>
      </c>
      <c t="n" r="E35" s="6">
        <v>300000</v>
      </c>
    </row>
    <row spans="1:6" r="36">
      <c t="s" r="A36" s="4">
        <v>531</v>
      </c>
    </row>
    <row spans="1:6" r="37">
      <c t="s" r="A37" s="3">
        <v>518</v>
      </c>
    </row>
    <row spans="1:6" r="38">
      <c t="s" r="A38" s="4">
        <v>528</v>
      </c>
      <c t="n" r="D38" s="6">
        <v>1800000</v>
      </c>
      <c t="n" r="F38" s="6">
        <v>1800000</v>
      </c>
    </row>
    <row spans="1:6" r="39">
      <c t="s" r="A39" s="4">
        <v>532</v>
      </c>
    </row>
    <row spans="1:6" r="40">
      <c t="s" r="A40" s="3">
        <v>518</v>
      </c>
    </row>
    <row spans="1:6" r="41">
      <c t="s" r="A41" s="4">
        <v>528</v>
      </c>
      <c t="n" r="B41" s="6">
        <v>0</v>
      </c>
      <c t="n" r="D41" s="6">
        <v>0</v>
      </c>
      <c t="n" r="E41" s="6">
        <v>0</v>
      </c>
      <c t="n" r="F41" s="6">
        <v>0</v>
      </c>
    </row>
    <row spans="1:6" r="42">
      <c t="s" r="A42" s="4">
        <v>533</v>
      </c>
    </row>
    <row spans="1:6" r="43">
      <c t="s" r="A43" s="3">
        <v>518</v>
      </c>
    </row>
    <row spans="1:6" r="44">
      <c t="s" r="A44" s="4">
        <v>528</v>
      </c>
      <c t="n" r="B44" s="6">
        <v>0</v>
      </c>
      <c t="n" r="E44" s="6">
        <v>0</v>
      </c>
    </row>
    <row spans="1:6" r="45">
      <c t="s" r="A45" s="4">
        <v>534</v>
      </c>
    </row>
    <row spans="1:6" r="46">
      <c t="s" r="A46" s="3">
        <v>518</v>
      </c>
    </row>
    <row spans="1:6" r="47">
      <c t="s" r="A47" s="4">
        <v>528</v>
      </c>
      <c t="n" r="B47" s="6">
        <v>0</v>
      </c>
      <c t="n" r="E47" s="6">
        <v>0</v>
      </c>
    </row>
    <row spans="1:6" r="48">
      <c t="s" r="A48" s="4">
        <v>535</v>
      </c>
    </row>
    <row spans="1:6" r="49">
      <c t="s" r="A49" s="3">
        <v>518</v>
      </c>
    </row>
    <row spans="1:6" r="50">
      <c t="s" r="A50" s="4">
        <v>528</v>
      </c>
      <c t="n" r="D50" s="6">
        <v>0</v>
      </c>
      <c t="n" r="F50" s="6">
        <v>0</v>
      </c>
    </row>
    <row spans="1:6" r="51">
      <c t="s" r="A51" s="4">
        <v>536</v>
      </c>
    </row>
    <row spans="1:6" r="52">
      <c t="s" r="A52" s="3">
        <v>518</v>
      </c>
    </row>
    <row spans="1:6" r="53">
      <c t="s" r="A53" s="4">
        <v>528</v>
      </c>
      <c t="n" r="B53" s="6">
        <v>0</v>
      </c>
      <c t="n" r="D53" s="6">
        <v>0</v>
      </c>
      <c t="n" r="E53" s="6">
        <v>0</v>
      </c>
      <c t="n" r="F53" s="6">
        <v>0</v>
      </c>
    </row>
    <row spans="1:6" r="54">
      <c t="s" r="A54" s="4">
        <v>537</v>
      </c>
    </row>
    <row spans="1:6" r="55">
      <c t="s" r="A55" s="3">
        <v>518</v>
      </c>
    </row>
    <row spans="1:6" r="56">
      <c t="s" r="A56" s="4">
        <v>528</v>
      </c>
      <c t="n" r="B56" s="6">
        <v>0</v>
      </c>
      <c t="n" r="E56" s="6">
        <v>0</v>
      </c>
    </row>
    <row spans="1:6" r="57">
      <c t="s" r="A57" s="4">
        <v>538</v>
      </c>
    </row>
    <row spans="1:6" r="58">
      <c t="s" r="A58" s="3">
        <v>518</v>
      </c>
    </row>
    <row spans="1:6" r="59">
      <c t="s" r="A59" s="4">
        <v>528</v>
      </c>
      <c t="n" r="B59" s="6">
        <v>0</v>
      </c>
      <c t="n" r="E59" s="6">
        <v>0</v>
      </c>
    </row>
    <row spans="1:6" r="60">
      <c t="s" r="A60" s="4">
        <v>539</v>
      </c>
    </row>
    <row spans="1:6" r="61">
      <c t="s" r="A61" s="3">
        <v>518</v>
      </c>
    </row>
    <row spans="1:6" r="62">
      <c t="s" r="A62" s="4">
        <v>528</v>
      </c>
      <c t="n" r="D62" s="6">
        <v>0</v>
      </c>
      <c t="n" r="F62" s="6">
        <v>0</v>
      </c>
    </row>
    <row spans="1:6" r="63">
      <c t="s" r="A63" s="4">
        <v>540</v>
      </c>
    </row>
    <row spans="1:6" r="64">
      <c t="s" r="A64" s="3">
        <v>518</v>
      </c>
    </row>
    <row spans="1:6" r="65">
      <c t="s" r="A65" s="4">
        <v>528</v>
      </c>
      <c t="n" r="B65" s="6">
        <v>1300000</v>
      </c>
      <c t="n" r="D65" s="6">
        <v>1800000</v>
      </c>
      <c t="n" r="E65" s="6">
        <v>1300000</v>
      </c>
      <c t="n" r="F65" s="6">
        <v>1800000</v>
      </c>
    </row>
    <row spans="1:6" r="66">
      <c t="s" r="A66" s="4">
        <v>541</v>
      </c>
    </row>
    <row spans="1:6" r="67">
      <c t="s" r="A67" s="3">
        <v>518</v>
      </c>
    </row>
    <row spans="1:6" r="68">
      <c t="s" r="A68" s="4">
        <v>528</v>
      </c>
      <c t="n" r="B68" s="6">
        <v>1000000</v>
      </c>
      <c t="n" r="E68" s="6">
        <v>1000000</v>
      </c>
    </row>
    <row spans="1:6" r="69">
      <c t="s" r="A69" s="4">
        <v>542</v>
      </c>
    </row>
    <row spans="1:6" r="70">
      <c t="s" r="A70" s="3">
        <v>518</v>
      </c>
    </row>
    <row spans="1:6" r="71">
      <c t="s" r="A71" s="4">
        <v>528</v>
      </c>
      <c t="n" r="B71" s="12">
        <v>300000</v>
      </c>
      <c t="n" r="E71" s="12">
        <v>300000</v>
      </c>
    </row>
    <row spans="1:6" r="72">
      <c t="s" r="A72" s="4">
        <v>543</v>
      </c>
    </row>
    <row spans="1:6" r="73">
      <c t="s" r="A73" s="3">
        <v>518</v>
      </c>
    </row>
    <row spans="1:6" r="74">
      <c t="s" r="A74" s="4">
        <v>528</v>
      </c>
      <c t="n" r="D74" s="6">
        <v>1800000</v>
      </c>
      <c t="n" r="F74" s="6">
        <v>1800000</v>
      </c>
    </row>
    <row spans="1:6" r="75">
      <c t="s" r="A75" s="4">
        <v>544</v>
      </c>
    </row>
    <row spans="1:6" r="76">
      <c t="s" r="A76" s="3">
        <v>518</v>
      </c>
    </row>
    <row spans="1:6" r="77">
      <c t="s" r="A77" s="4">
        <v>528</v>
      </c>
      <c t="n" r="C77" s="12">
        <v>2800000</v>
      </c>
    </row>
    <row spans="1:6" r="78">
      <c t="s" r="A78" s="4">
        <v>545</v>
      </c>
    </row>
    <row spans="1:6" r="79">
      <c t="s" r="A79" s="3">
        <v>518</v>
      </c>
    </row>
    <row spans="1:6" r="80">
      <c t="s" r="A80" s="4">
        <v>528</v>
      </c>
      <c t="n" r="C80" s="12">
        <v>1600000</v>
      </c>
    </row>
    <row spans="1:6" r="81">
      <c t="s" r="A81" s="4">
        <v>546</v>
      </c>
    </row>
    <row spans="1:6" r="82">
      <c t="s" r="A82" s="3">
        <v>518</v>
      </c>
    </row>
    <row spans="1:6" r="83">
      <c t="s" r="A83" s="4">
        <v>528</v>
      </c>
      <c t="n" r="D83" s="12">
        <v>2800000</v>
      </c>
      <c t="n" r="F83" s="12">
        <v>2800000</v>
      </c>
    </row>
    <row spans="1:6" r="84">
      <c t="s" r="A84" s="4">
        <v>547</v>
      </c>
    </row>
    <row spans="1:6" r="85">
      <c t="s" r="A85" s="3">
        <v>518</v>
      </c>
    </row>
    <row spans="1:6" r="86">
      <c t="s" r="A86" s="4">
        <v>548</v>
      </c>
      <c t="s" r="B86" s="4">
        <v>417</v>
      </c>
      <c t="s" r="E86" s="4">
        <v>417</v>
      </c>
    </row>
    <row spans="1:6" r="87">
      <c t="s" r="A87" s="4">
        <v>549</v>
      </c>
      <c t="n" r="B87" s="12">
        <v>0</v>
      </c>
      <c t="n" r="E87" s="12">
        <v>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r="A1" s="1">
        <v>550</v>
      </c>
      <c t="s" r="C1" s="2">
        <v>1</v>
      </c>
    </row>
    <row spans="1:5" r="2">
      <c t="s" r="C2" s="2">
        <v>2</v>
      </c>
      <c t="s" r="D2" s="2">
        <v>72</v>
      </c>
    </row>
    <row spans="1:5" r="3">
      <c t="s" r="A3" s="3">
        <v>551</v>
      </c>
    </row>
    <row spans="1:5" r="4">
      <c t="s" r="A4" s="4">
        <v>53</v>
      </c>
      <c t="n" r="C4" s="12">
        <v>1708</v>
      </c>
    </row>
    <row spans="1:5" r="5">
      <c t="s" r="A5" s="4">
        <v>53</v>
      </c>
      <c t="n" r="C5" s="8">
        <v>1834.4</v>
      </c>
    </row>
    <row spans="1:5" r="6">
      <c t="s" r="A6" s="4">
        <v>552</v>
      </c>
      <c t="n" r="C6" s="8">
        <v>0.3</v>
      </c>
      <c t="n" r="D6" s="7">
        <v>-1.1</v>
      </c>
    </row>
    <row spans="1:5" r="7">
      <c t="s" r="A7" s="4">
        <v>553</v>
      </c>
    </row>
    <row spans="1:5" r="8">
      <c t="s" r="A8" s="3">
        <v>551</v>
      </c>
    </row>
    <row spans="1:5" r="9">
      <c t="s" r="A9" s="4">
        <v>53</v>
      </c>
      <c t="s" r="B9" s="4">
        <v>469</v>
      </c>
      <c t="n" r="C9" s="8">
        <v>11.9</v>
      </c>
      <c t="n" r="D9" s="8">
        <v>25.2</v>
      </c>
    </row>
    <row spans="1:5" r="10">
      <c t="s" r="A10" s="4">
        <v>554</v>
      </c>
      <c t="s" r="B10" s="4">
        <v>469</v>
      </c>
      <c t="n" r="C10" s="8">
        <v>-7.5</v>
      </c>
      <c t="n" r="D10" s="8">
        <v>21.3</v>
      </c>
    </row>
    <row spans="1:5" r="11">
      <c t="s" r="A11" s="4">
        <v>555</v>
      </c>
      <c t="s" r="B11" s="4">
        <v>469</v>
      </c>
      <c t="n" r="C11" s="8">
        <v>-3.8</v>
      </c>
      <c t="n" r="D11" s="8">
        <v>-28.8</v>
      </c>
    </row>
    <row spans="1:5" r="12">
      <c t="s" r="A12" s="4">
        <v>556</v>
      </c>
      <c t="s" r="B12" s="4">
        <v>469</v>
      </c>
      <c t="n" r="C12" s="8">
        <v>-11.4</v>
      </c>
      <c t="n" r="D12" s="8">
        <v>-7.5</v>
      </c>
    </row>
    <row spans="1:5" r="13">
      <c t="s" r="A13" s="4">
        <v>53</v>
      </c>
      <c t="s" r="B13" s="4">
        <v>469</v>
      </c>
      <c t="n" r="C13" s="8">
        <v>0.6</v>
      </c>
      <c t="n" r="D13" s="8">
        <v>17.7</v>
      </c>
    </row>
    <row spans="1:5" r="14">
      <c t="s" r="A14" s="4">
        <v>557</v>
      </c>
    </row>
    <row spans="1:5" r="15">
      <c t="s" r="A15" s="3">
        <v>551</v>
      </c>
    </row>
    <row spans="1:5" r="16">
      <c t="s" r="A16" s="4">
        <v>53</v>
      </c>
      <c t="s" r="B16" s="4">
        <v>469</v>
      </c>
      <c t="n" r="C16" s="8">
        <v>-14.8</v>
      </c>
      <c t="n" r="D16" s="8">
        <v>-0.8</v>
      </c>
    </row>
    <row spans="1:5" r="17">
      <c t="s" r="A17" s="4">
        <v>554</v>
      </c>
      <c t="s" r="B17" s="4">
        <v>558</v>
      </c>
      <c t="n" r="C17" s="8">
        <v>1.5</v>
      </c>
      <c t="n" r="D17" s="8">
        <v>-10.6</v>
      </c>
    </row>
    <row spans="1:5" r="18">
      <c t="s" r="A18" s="4">
        <v>555</v>
      </c>
      <c t="s" r="B18" s="4">
        <v>469</v>
      </c>
      <c t="n" r="C18" s="6">
        <v>0</v>
      </c>
      <c t="n" r="D18" s="6">
        <v>0</v>
      </c>
    </row>
    <row spans="1:5" r="19">
      <c t="s" r="A19" s="4">
        <v>556</v>
      </c>
      <c t="s" r="B19" s="4">
        <v>469</v>
      </c>
      <c t="n" r="C19" s="8">
        <v>1.7</v>
      </c>
      <c t="n" r="D19" s="8">
        <v>-10.6</v>
      </c>
    </row>
    <row spans="1:5" r="20">
      <c t="s" r="A20" s="4">
        <v>53</v>
      </c>
      <c t="s" r="B20" s="4">
        <v>469</v>
      </c>
      <c t="n" r="C20" s="8">
        <v>-13.3</v>
      </c>
      <c t="n" r="D20" s="8">
        <v>-11.4</v>
      </c>
    </row>
    <row spans="1:5" r="21">
      <c t="s" r="A21" s="4">
        <v>559</v>
      </c>
      <c t="n" r="C21" s="8">
        <v>6.8</v>
      </c>
      <c t="n" r="D21" s="8">
        <v>-3.5</v>
      </c>
    </row>
    <row spans="1:5" r="22">
      <c t="s" r="A22" s="4">
        <v>560</v>
      </c>
    </row>
    <row spans="1:5" r="23">
      <c t="s" r="A23" s="3">
        <v>551</v>
      </c>
    </row>
    <row spans="1:5" r="24">
      <c t="s" r="A24" s="4">
        <v>53</v>
      </c>
      <c t="s" r="B24" s="4">
        <v>469</v>
      </c>
      <c t="n" r="C24" s="8">
        <v>-20.1</v>
      </c>
      <c t="n" r="D24" s="8">
        <v>-21.8</v>
      </c>
    </row>
    <row spans="1:5" r="25">
      <c t="s" r="A25" s="4">
        <v>554</v>
      </c>
      <c t="s" r="B25" s="4">
        <v>469</v>
      </c>
      <c t="n" r="C25" s="8">
        <v>-0.6</v>
      </c>
      <c t="n" r="D25" s="8">
        <v>-0.2</v>
      </c>
      <c t="s" r="E25" s="4">
        <v>561</v>
      </c>
    </row>
    <row spans="1:5" r="26">
      <c t="s" r="A26" s="4">
        <v>555</v>
      </c>
      <c t="s" r="B26" s="4">
        <v>469</v>
      </c>
      <c t="n" r="C26" s="8">
        <v>0.9</v>
      </c>
      <c t="n" r="D26" s="8">
        <v>1.2</v>
      </c>
    </row>
    <row spans="1:5" r="27">
      <c t="s" r="A27" s="4">
        <v>556</v>
      </c>
      <c t="s" r="B27" s="4">
        <v>469</v>
      </c>
      <c t="n" r="C27" s="8">
        <v>0.3</v>
      </c>
      <c t="n" r="D27" s="6">
        <v>1</v>
      </c>
    </row>
    <row spans="1:5" r="28">
      <c t="s" r="A28" s="4">
        <v>53</v>
      </c>
      <c t="s" r="B28" s="4">
        <v>469</v>
      </c>
      <c t="n" r="C28" s="8">
        <v>-19.8</v>
      </c>
      <c t="n" r="D28" s="8">
        <v>-20.8</v>
      </c>
    </row>
    <row spans="1:5" r="29">
      <c t="s" r="A29" s="4">
        <v>562</v>
      </c>
    </row>
    <row spans="1:5" r="30">
      <c t="s" r="A30" s="3">
        <v>551</v>
      </c>
    </row>
    <row spans="1:5" r="31">
      <c t="s" r="A31" s="4">
        <v>53</v>
      </c>
      <c t="s" r="B31" s="4">
        <v>469</v>
      </c>
      <c t="n" r="C31" s="6">
        <v>-23</v>
      </c>
      <c t="n" r="D31" s="8">
        <v>2.6</v>
      </c>
    </row>
    <row spans="1:5" r="32">
      <c t="s" r="A32" s="4">
        <v>554</v>
      </c>
      <c t="s" r="B32" s="4">
        <v>469</v>
      </c>
      <c t="n" r="C32" s="8">
        <v>-6.6</v>
      </c>
      <c t="n" r="D32" s="8">
        <v>10.5</v>
      </c>
    </row>
    <row spans="1:5" r="33">
      <c t="s" r="A33" s="4">
        <v>555</v>
      </c>
      <c t="s" r="B33" s="4">
        <v>469</v>
      </c>
      <c t="n" r="C33" s="8">
        <v>-2.9</v>
      </c>
      <c t="n" r="D33" s="8">
        <v>-27.6</v>
      </c>
    </row>
    <row spans="1:5" r="34">
      <c t="s" r="A34" s="4">
        <v>556</v>
      </c>
      <c t="s" r="B34" s="4">
        <v>469</v>
      </c>
      <c t="n" r="C34" s="8">
        <v>-9.4</v>
      </c>
      <c t="n" r="D34" s="8">
        <v>-17.1</v>
      </c>
    </row>
    <row spans="1:5" r="35">
      <c t="s" r="A35" s="4">
        <v>53</v>
      </c>
      <c t="s" r="B35" s="4">
        <v>469</v>
      </c>
      <c t="n" r="C35" s="7">
        <v>-32.5</v>
      </c>
      <c t="n" r="D35" s="8">
        <v>-14.5</v>
      </c>
    </row>
    <row spans="1:5" r="36">
      <c t="s" r="A36" s="4">
        <v>563</v>
      </c>
    </row>
    <row spans="1:5" r="37">
      <c t="s" r="A37" s="3">
        <v>551</v>
      </c>
    </row>
    <row spans="1:5" r="38">
      <c t="s" r="A38" s="4">
        <v>554</v>
      </c>
      <c t="s" r="B38" s="4">
        <v>564</v>
      </c>
      <c t="n" r="D38" s="7">
        <v>-0.1</v>
      </c>
    </row>
    <row spans="1:5" r="39">
      <c t="n" r="A39"/>
    </row>
    <row spans="1:5" r="40">
      <c t="s" r="A40" s="4">
        <v>469</v>
      </c>
      <c t="s" r="B40" s="4">
        <v>565</v>
      </c>
    </row>
    <row spans="1:5" r="41">
      <c t="s" r="A41" s="4">
        <v>504</v>
      </c>
      <c t="s" r="B41" s="4">
        <v>566</v>
      </c>
    </row>
    <row spans="1:5" r="42">
      <c t="s" r="A42" s="4">
        <v>561</v>
      </c>
      <c t="s" r="B42" s="4">
        <v>567</v>
      </c>
    </row>
  </sheetData>
  <mergeCells count="7">
    <mergeCell ref="A1:B2"/>
    <mergeCell ref="C1:E1"/>
    <mergeCell ref="D2:E2"/>
    <mergeCell ref="A39:D39"/>
    <mergeCell ref="B40:D40"/>
    <mergeCell ref="B41:D41"/>
    <mergeCell ref="B42:D4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8</v>
      </c>
      <c t="s" r="B1" s="2">
        <v>71</v>
      </c>
      <c t="s" r="D1" s="2">
        <v>1</v>
      </c>
    </row>
    <row spans="1:5" r="2">
      <c t="s" r="B2" s="2">
        <v>2</v>
      </c>
      <c t="s" r="C2" s="2">
        <v>72</v>
      </c>
      <c t="s" r="D2" s="2">
        <v>2</v>
      </c>
      <c t="s" r="E2" s="2">
        <v>72</v>
      </c>
    </row>
    <row spans="1:5" r="3">
      <c t="s" r="A3" s="3">
        <v>569</v>
      </c>
    </row>
    <row spans="1:5" r="4">
      <c t="s" r="A4" s="4">
        <v>570</v>
      </c>
      <c t="n" r="B4" s="7">
        <v>-831.4</v>
      </c>
      <c t="n" r="C4" s="7">
        <v>-852.8</v>
      </c>
      <c t="n" r="D4" s="12">
        <v>-2652</v>
      </c>
      <c t="n" r="E4" s="7">
        <v>-2780.9</v>
      </c>
    </row>
    <row spans="1:5" r="5">
      <c t="s" r="A5" s="4">
        <v>571</v>
      </c>
      <c t="n" r="B5" s="6">
        <v>-49</v>
      </c>
      <c t="n" r="C5" s="8">
        <v>-47.7</v>
      </c>
      <c t="n" r="D5" s="8">
        <v>-140.6</v>
      </c>
      <c t="n" r="E5" s="8">
        <v>-133.5</v>
      </c>
    </row>
    <row spans="1:5" r="6">
      <c t="s" r="A6" s="4">
        <v>572</v>
      </c>
    </row>
    <row spans="1:5" r="7">
      <c t="s" r="A7" s="3">
        <v>569</v>
      </c>
    </row>
    <row spans="1:5" r="8">
      <c t="s" r="A8" s="4">
        <v>573</v>
      </c>
      <c t="n" r="B8" s="6">
        <v>1</v>
      </c>
      <c t="n" r="C8" s="8">
        <v>-8.300000000000001</v>
      </c>
      <c t="n" r="D8" s="8">
        <v>-3.6</v>
      </c>
      <c t="n" r="E8" s="8">
        <v>-28.5</v>
      </c>
    </row>
    <row spans="1:5" r="9">
      <c t="s" r="A9" s="4">
        <v>570</v>
      </c>
      <c t="n" r="B9" s="8">
        <v>-0.2</v>
      </c>
      <c t="n" r="C9" s="8">
        <v>-0.4</v>
      </c>
      <c t="n" r="D9" s="8">
        <v>-0.2</v>
      </c>
      <c t="n" r="E9" s="8">
        <v>-0.3</v>
      </c>
    </row>
    <row spans="1:5" r="10">
      <c t="s" r="A10" s="4">
        <v>265</v>
      </c>
      <c t="n" r="B10" s="8">
        <v>0.8</v>
      </c>
      <c t="n" r="C10" s="8">
        <v>-8.699999999999999</v>
      </c>
      <c t="n" r="D10" s="8">
        <v>-3.8</v>
      </c>
      <c t="n" r="E10" s="8">
        <v>-28.8</v>
      </c>
    </row>
    <row spans="1:5" r="11">
      <c t="s" r="A11" s="4">
        <v>574</v>
      </c>
    </row>
    <row spans="1:5" r="12">
      <c t="s" r="A12" s="3">
        <v>569</v>
      </c>
    </row>
    <row spans="1:5" r="13">
      <c t="s" r="A13" s="4">
        <v>570</v>
      </c>
      <c t="n" r="B13" s="8">
        <v>0.2</v>
      </c>
      <c t="n" r="C13" s="8">
        <v>0.3</v>
      </c>
      <c t="n" r="D13" s="8">
        <v>0.6</v>
      </c>
      <c t="n" r="E13" s="8">
        <v>0.3</v>
      </c>
    </row>
    <row spans="1:5" r="14">
      <c t="s" r="A14" s="4">
        <v>571</v>
      </c>
      <c t="n" r="B14" s="8">
        <v>0.1</v>
      </c>
      <c t="n" r="C14" s="8">
        <v>0.1</v>
      </c>
      <c t="n" r="D14" s="8">
        <v>0.3</v>
      </c>
      <c t="n" r="E14" s="8">
        <v>0.9</v>
      </c>
    </row>
    <row spans="1:5" r="15">
      <c t="s" r="A15" s="4">
        <v>265</v>
      </c>
      <c t="n" r="B15" s="7">
        <v>0.3</v>
      </c>
      <c t="n" r="C15" s="7">
        <v>0.4</v>
      </c>
      <c t="n" r="D15" s="7">
        <v>0.9</v>
      </c>
      <c t="n" r="E15" s="7">
        <v>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575</v>
      </c>
      <c t="s" r="B1" s="2">
        <v>1</v>
      </c>
    </row>
    <row spans="1:3" r="2">
      <c t="s" r="B2" s="2">
        <v>2</v>
      </c>
      <c t="s" r="C2" s="2">
        <v>72</v>
      </c>
    </row>
    <row spans="1:3" r="3">
      <c t="s" r="A3" s="3">
        <v>196</v>
      </c>
    </row>
    <row spans="1:3" r="4">
      <c t="s" r="A4" s="4">
        <v>576</v>
      </c>
      <c t="n" r="B4" s="6">
        <v>417153</v>
      </c>
      <c t="n" r="C4" s="6">
        <v>1207919</v>
      </c>
    </row>
    <row spans="1:3" r="5">
      <c t="s" r="A5" s="4">
        <v>577</v>
      </c>
      <c t="n" r="B5" s="6">
        <v>22946</v>
      </c>
      <c t="n" r="C5" s="6">
        <v>21875</v>
      </c>
    </row>
    <row spans="1:3" r="6">
      <c t="s" r="A6" s="4">
        <v>578</v>
      </c>
      <c t="n" r="B6" s="6">
        <v>493644</v>
      </c>
      <c t="n" r="C6" s="6">
        <v>238974</v>
      </c>
    </row>
    <row spans="1:3" r="7">
      <c t="s" r="A7" s="4">
        <v>579</v>
      </c>
      <c t="n" r="B7" s="6">
        <v>-1672535</v>
      </c>
      <c t="n" r="C7" s="6">
        <v>-27778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t="s" r="A1" s="1">
        <v>580</v>
      </c>
      <c t="s" r="B1" s="2">
        <v>351</v>
      </c>
      <c t="s" r="C1" s="2">
        <v>581</v>
      </c>
      <c t="s" r="D1" s="2">
        <v>582</v>
      </c>
      <c t="s" r="E1" s="2">
        <v>2</v>
      </c>
      <c t="s" r="F1" s="2">
        <v>72</v>
      </c>
      <c t="s" r="G1" s="2">
        <v>23</v>
      </c>
    </row>
    <row spans="1:7" r="2">
      <c t="s" r="A2" s="3">
        <v>583</v>
      </c>
    </row>
    <row spans="1:7" r="3">
      <c t="s" r="A3" s="4">
        <v>584</v>
      </c>
      <c t="n" r="E3" s="6">
        <v>50000000</v>
      </c>
      <c t="n" r="G3" s="6">
        <v>50000000</v>
      </c>
    </row>
    <row spans="1:7" r="4">
      <c t="s" r="A4" s="4">
        <v>66</v>
      </c>
      <c t="n" r="E4" s="9">
        <v>0.01</v>
      </c>
      <c t="n" r="G4" s="9">
        <v>0.01</v>
      </c>
    </row>
    <row spans="1:7" r="5">
      <c t="s" r="A5" s="4">
        <v>68</v>
      </c>
      <c t="n" r="E5" s="6">
        <v>0</v>
      </c>
      <c t="n" r="G5" s="6">
        <v>0</v>
      </c>
    </row>
    <row spans="1:7" r="6">
      <c t="s" r="A6" s="4">
        <v>69</v>
      </c>
      <c t="n" r="E6" s="6">
        <v>0</v>
      </c>
      <c t="n" r="G6" s="6">
        <v>0</v>
      </c>
    </row>
    <row spans="1:7" r="7">
      <c t="s" r="A7" s="4">
        <v>63</v>
      </c>
      <c t="n" r="E7" s="6">
        <v>200000000</v>
      </c>
      <c t="n" r="G7" s="6">
        <v>200000000</v>
      </c>
    </row>
    <row spans="1:7" r="8">
      <c t="s" r="A8" s="4">
        <v>62</v>
      </c>
      <c t="n" r="E8" s="9">
        <v>0.01</v>
      </c>
      <c t="n" r="G8" s="9">
        <v>0.01</v>
      </c>
    </row>
    <row spans="1:7" r="9">
      <c t="s" r="A9" s="4">
        <v>64</v>
      </c>
      <c t="n" r="E9" s="6">
        <v>51804173</v>
      </c>
      <c t="n" r="G9" s="6">
        <v>52542965</v>
      </c>
    </row>
    <row spans="1:7" r="10">
      <c t="s" r="A10" s="4">
        <v>65</v>
      </c>
      <c t="n" r="E10" s="6">
        <v>51804173</v>
      </c>
      <c t="n" r="G10" s="6">
        <v>52542965</v>
      </c>
    </row>
    <row spans="1:7" r="11">
      <c t="s" r="A11" s="3">
        <v>585</v>
      </c>
    </row>
    <row spans="1:7" r="12">
      <c t="s" r="A12" s="4">
        <v>586</v>
      </c>
      <c t="s" r="B12" s="4">
        <v>365</v>
      </c>
      <c t="s" r="C12" s="4">
        <v>365</v>
      </c>
    </row>
    <row spans="1:7" r="13">
      <c t="s" r="A13" s="4">
        <v>587</v>
      </c>
      <c t="n" r="B13" s="12">
        <v>300000000</v>
      </c>
      <c t="n" r="C13" s="12">
        <v>300000000</v>
      </c>
    </row>
    <row spans="1:7" r="14">
      <c t="s" r="A14" s="4">
        <v>588</v>
      </c>
      <c t="n" r="E14" s="12">
        <v>358700000</v>
      </c>
    </row>
    <row spans="1:7" r="15">
      <c t="s" r="A15" s="4">
        <v>589</v>
      </c>
      <c t="n" r="E15" s="6">
        <v>10742746</v>
      </c>
    </row>
    <row spans="1:7" r="16">
      <c t="s" r="A16" s="4">
        <v>590</v>
      </c>
      <c t="n" r="E16" s="12">
        <v>241300000</v>
      </c>
    </row>
    <row spans="1:7" r="17">
      <c t="s" r="A17" s="4">
        <v>591</v>
      </c>
      <c t="n" r="E17" s="12">
        <v>20500000</v>
      </c>
      <c t="n" r="F17" s="12">
        <v>19700000</v>
      </c>
    </row>
    <row spans="1:7" r="18">
      <c t="s" r="A18" s="4">
        <v>592</v>
      </c>
    </row>
    <row spans="1:7" r="19">
      <c t="s" r="A19" s="3">
        <v>585</v>
      </c>
    </row>
    <row spans="1:7" r="20">
      <c t="s" r="A20" s="4">
        <v>593</v>
      </c>
      <c t="n" r="D20" s="6">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5"/>
    <col customWidth="1" max="5" min="5" width="15"/>
    <col customWidth="1" max="6" min="6" width="15"/>
    <col customWidth="1" max="7" min="7" width="16"/>
    <col customWidth="1" max="8" min="8" width="15"/>
    <col customWidth="1" max="9" min="9" width="14"/>
  </cols>
  <sheetData>
    <row spans="1:9" r="1">
      <c t="s" r="A1" s="1">
        <v>594</v>
      </c>
      <c t="s" r="B1" s="2">
        <v>71</v>
      </c>
      <c t="s" r="H1" s="2">
        <v>1</v>
      </c>
    </row>
    <row spans="1:9" r="2">
      <c t="s" r="B2" s="2">
        <v>2</v>
      </c>
      <c t="s" r="C2" s="2">
        <v>522</v>
      </c>
      <c t="s" r="D2" s="2">
        <v>595</v>
      </c>
      <c t="s" r="E2" s="2">
        <v>72</v>
      </c>
      <c t="s" r="F2" s="2">
        <v>596</v>
      </c>
      <c t="s" r="G2" s="2">
        <v>597</v>
      </c>
      <c t="s" r="H2" s="2">
        <v>2</v>
      </c>
      <c t="s" r="I2" s="2">
        <v>72</v>
      </c>
    </row>
    <row spans="1:9" r="3">
      <c t="s" r="A3" s="3">
        <v>196</v>
      </c>
    </row>
    <row spans="1:9" r="4">
      <c t="s" r="A4" s="4">
        <v>598</v>
      </c>
      <c t="s" r="B4" s="4">
        <v>599</v>
      </c>
      <c t="s" r="C4" s="4">
        <v>600</v>
      </c>
      <c t="s" r="D4" s="4">
        <v>601</v>
      </c>
      <c t="s" r="E4" s="4">
        <v>602</v>
      </c>
      <c t="s" r="F4" s="4">
        <v>603</v>
      </c>
      <c t="s" r="G4" s="4">
        <v>604</v>
      </c>
    </row>
    <row spans="1:9" r="5">
      <c t="s" r="A5" s="4">
        <v>605</v>
      </c>
      <c t="n" r="B5" s="11">
        <v>0.15</v>
      </c>
      <c t="n" r="C5" s="11">
        <v>0.125</v>
      </c>
      <c t="n" r="D5" s="11">
        <v>0.125</v>
      </c>
      <c t="n" r="E5" s="11">
        <v>0.125</v>
      </c>
      <c t="n" r="F5" s="11">
        <v>0.125</v>
      </c>
      <c t="n" r="G5" s="11">
        <v>0.125</v>
      </c>
      <c t="n" r="H5" s="7">
        <v>0.4</v>
      </c>
      <c t="n" r="I5" s="11">
        <v>0.375</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vt:lpstr>
      <vt:lpstr>CONSOLIDATED BALANCE SHEETS (Un</vt:lpstr>
      <vt:lpstr>CONSOLIDATED BALANCE SHEETS (U3</vt:lpstr>
      <vt:lpstr>CONSOLIDATED STATEMENTS OF INCO</vt:lpstr>
      <vt:lpstr>CONSOLIDATED STATEMENTS OF COMP</vt:lpstr>
      <vt:lpstr>CONSOLIDATED STATEMENTS OF CASH</vt:lpstr>
      <vt:lpstr>General</vt:lpstr>
      <vt:lpstr>Recently Issued Accounting Pron</vt:lpstr>
      <vt:lpstr>Asset Impairment and Other Char</vt:lpstr>
      <vt:lpstr>Acquisition</vt:lpstr>
      <vt:lpstr>Noncontrolling Interests</vt:lpstr>
      <vt:lpstr>Variable Interest Entities</vt:lpstr>
      <vt:lpstr>Financing Receivables</vt:lpstr>
      <vt:lpstr>Stock-Based Compensation</vt:lpstr>
      <vt:lpstr>Inventories</vt:lpstr>
      <vt:lpstr>Long-Term Debt and Capital Leas</vt:lpstr>
      <vt:lpstr>Commitments and Contingencies</vt:lpstr>
      <vt:lpstr>Earnings Per Share</vt:lpstr>
      <vt:lpstr>Retirement and Other Employee B</vt:lpstr>
      <vt:lpstr>Business Segment Data</vt:lpstr>
      <vt:lpstr>Derivative Financial Instrument</vt:lpstr>
      <vt:lpstr>Fair Value Measurements</vt:lpstr>
      <vt:lpstr>Accumulated Other Comprehensive</vt:lpstr>
      <vt:lpstr>Shareholders' Equity</vt:lpstr>
      <vt:lpstr>Asset Impairment and Other Ch25</vt:lpstr>
      <vt:lpstr>Noncontrolling interests (Table</vt:lpstr>
      <vt:lpstr>Financing Receivables (Tables)</vt:lpstr>
      <vt:lpstr>Stock-Based Compensation (Table</vt:lpstr>
      <vt:lpstr>Inventories (Tables)</vt:lpstr>
      <vt:lpstr>Long-Term Debt and Capital Le30</vt:lpstr>
      <vt:lpstr>Earnings Per Share (Tables)</vt:lpstr>
      <vt:lpstr>Retirement and Other Employee32</vt:lpstr>
      <vt:lpstr>Business Segment Data (Tables)</vt:lpstr>
      <vt:lpstr>Derivative Financial Instrume34</vt:lpstr>
      <vt:lpstr>Fair Value Measurements (Tables</vt:lpstr>
      <vt:lpstr>Accumulated Other Comprehensi36</vt:lpstr>
      <vt:lpstr>Shareholders' Equity (Tables)</vt:lpstr>
      <vt:lpstr>Asset Impairment and Other Ch38</vt:lpstr>
      <vt:lpstr>Asset Impairment and Other Ch39</vt:lpstr>
      <vt:lpstr>Acquisition (Details)</vt:lpstr>
      <vt:lpstr>Noncontrolling interests (Detai</vt:lpstr>
      <vt:lpstr>Variable Interest Entities (Det</vt:lpstr>
      <vt:lpstr>Financing Receivables - Narrati</vt:lpstr>
      <vt:lpstr>Financing Receivables - Advance</vt:lpstr>
      <vt:lpstr>Financing Receivables - Credit </vt:lpstr>
      <vt:lpstr>Financing Receivables - Allowan</vt:lpstr>
      <vt:lpstr>Stock-Based Compensation - Expe</vt:lpstr>
      <vt:lpstr>Stock-Based Compensation - Awar</vt:lpstr>
      <vt:lpstr>Stock-Based Compensation - Narr</vt:lpstr>
      <vt:lpstr>Inventories (Details)</vt:lpstr>
      <vt:lpstr>Long-Term Debt and Capital Le51</vt:lpstr>
      <vt:lpstr>Long-Term Debt and Capital Le52</vt:lpstr>
      <vt:lpstr>Commitments and Contingencies (</vt:lpstr>
      <vt:lpstr>Earnings Per Share (Details)</vt:lpstr>
      <vt:lpstr>Retirement and Other Employee55</vt:lpstr>
      <vt:lpstr>Business Segment Data (Details)</vt:lpstr>
      <vt:lpstr>Derivative Financial Instrume57</vt:lpstr>
      <vt:lpstr>Derivative Financial Instrume58</vt:lpstr>
      <vt:lpstr>Derivative Financial Instrume59</vt:lpstr>
      <vt:lpstr>Fair Value Measurements - Fair </vt:lpstr>
      <vt:lpstr>Fair Value Measurements - Nonre</vt:lpstr>
      <vt:lpstr>Accumulated Other Comprehensi62</vt:lpstr>
      <vt:lpstr>Accumulated Other Comprehensi63</vt:lpstr>
      <vt:lpstr>Shareholders' Equity - Ordinary</vt:lpstr>
      <vt:lpstr>Shareholders' Equity - Narrativ</vt:lpstr>
      <vt:lpstr>Shareholders' Equity - Divide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5:17:44Z</dcterms:created>
  <dcterms:modified xmlns:dcterms="http://purl.org/dc/terms/" xmlns:xsi="http://www.w3.org/2001/XMLSchema-instance" xsi:type="dcterms:W3CDTF">2016-11-01T15:17:44Z</dcterms:modified>
  <dc:title xmlns:dc="http://purl.org/dc/elements/1.1/">Untitled</dc:title>
  <dc:description xmlns:dc="http://purl.org/dc/elements/1.1/"/>
  <dc:subject xmlns:dc="http://purl.org/dc/elements/1.1/"/>
  <cp:keywords/>
  <cp:category/>
</cp:coreProperties>
</file>